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 of Income (Unaudited)" sheetId="2" r:id="rId2"/>
    <s:sheet name="Statement of Comprehensive Inco" sheetId="3" r:id="rId3"/>
    <s:sheet name="Statement of Financial Position" sheetId="4" r:id="rId4"/>
    <s:sheet name="Statement of Cash Flows (Unaudi" sheetId="5" r:id="rId5"/>
    <s:sheet name="Financial Statements" sheetId="6" r:id="rId6"/>
    <s:sheet name="Income Taxes" sheetId="7" r:id="rId7"/>
    <s:sheet name="Inventories" sheetId="8" r:id="rId8"/>
    <s:sheet name="Goodwill and Intangible Assets" sheetId="9" r:id="rId9"/>
    <s:sheet name="Pension and Other Postretiremen" sheetId="10" r:id="rId10"/>
    <s:sheet name="Debt" sheetId="11" r:id="rId11"/>
    <s:sheet name="Accumulated Other Comprehensive" sheetId="12" r:id="rId12"/>
    <s:sheet name="Segment Information" sheetId="13" r:id="rId13"/>
    <s:sheet name="Acquisition" sheetId="14" r:id="rId14"/>
    <s:sheet name="Financial Statements (Policies)" sheetId="15" r:id="rId15"/>
    <s:sheet name="Inventories (Tables)" sheetId="16" r:id="rId16"/>
    <s:sheet name="Pension and Other Postretirem17" sheetId="17" r:id="rId17"/>
    <s:sheet name="Debt (Tables)" sheetId="18" r:id="rId18"/>
    <s:sheet name="Accumulated Other Comprehensi19" sheetId="19" r:id="rId19"/>
    <s:sheet name="Financial Statements (Details)" sheetId="20" r:id="rId20"/>
    <s:sheet name="Income Taxes (Details)" sheetId="21" r:id="rId21"/>
    <s:sheet name="Inventories (Details)" sheetId="22" r:id="rId22"/>
    <s:sheet name="Goodwill and Intangible Assets " sheetId="23" r:id="rId23"/>
    <s:sheet name="Pension and Other Postretirem24" sheetId="24" r:id="rId24"/>
    <s:sheet name="Pension and Other Postretirem25" sheetId="25" r:id="rId25"/>
    <s:sheet name="Debt - Narrative (Details)" sheetId="26" r:id="rId26"/>
    <s:sheet name="Debt - Fair Value and Related C" sheetId="27" r:id="rId27"/>
    <s:sheet name="Accumulated Other Comprehensi28" sheetId="28" r:id="rId28"/>
    <s:sheet name="Accumulated Other Comprehensi29" sheetId="29" r:id="rId29"/>
    <s:sheet name="Segment Information (Details)" sheetId="30" r:id="rId30"/>
    <s:sheet name="Acquisition (Details)" sheetId="31" r:id="rId31"/>
  </s:sheets>
  <s:definedNames/>
  <s:calcPr calcId="124519" calcMode="auto" fullCalcOnLoad="1"/>
</s:workbook>
</file>

<file path=xl/sharedStrings.xml><?xml version="1.0" encoding="utf-8"?>
<sst xmlns="http://schemas.openxmlformats.org/spreadsheetml/2006/main" uniqueCount="257">
  <si>
    <t>Document and Entity Information</t>
  </si>
  <si>
    <t>9 Months Ended</t>
  </si>
  <si>
    <t>Sep. 30, 2016shares</t>
  </si>
  <si>
    <t>Document and Entity Information [Abstract]</t>
  </si>
  <si>
    <t>Entity Registrant Name</t>
  </si>
  <si>
    <t>ILLINOIS TOOL WORKS INC</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Statement of Income (Unaudited) - USD ($) shares in Millions, $ in Millions</t>
  </si>
  <si>
    <t>3 Months Ended</t>
  </si>
  <si>
    <t>Sep. 30, 2016</t>
  </si>
  <si>
    <t>Sep. 30, 2015</t>
  </si>
  <si>
    <t>Income Statement [Abstract]</t>
  </si>
  <si>
    <t>Operating Revenue</t>
  </si>
  <si>
    <t>Cost of revenue</t>
  </si>
  <si>
    <t>Selling, administrative, and research and development expenses</t>
  </si>
  <si>
    <t>Amortization and impairment of intangible assets</t>
  </si>
  <si>
    <t>Operating Income</t>
  </si>
  <si>
    <t>Interest expense</t>
  </si>
  <si>
    <t>Other income (expense)</t>
  </si>
  <si>
    <t>Income Before Taxes</t>
  </si>
  <si>
    <t>Income Taxes</t>
  </si>
  <si>
    <t>Net Income</t>
  </si>
  <si>
    <t>Net Income Per Share:</t>
  </si>
  <si>
    <t>Basic (in dollars per share)</t>
  </si>
  <si>
    <t>Diluted (in dollars per share)</t>
  </si>
  <si>
    <t>Cash Dividends Per Share:</t>
  </si>
  <si>
    <t>Paid (in dollars per share)</t>
  </si>
  <si>
    <t>Declared (in dollars per share)</t>
  </si>
  <si>
    <t>Shares of Common Stock Outstanding During the Period:</t>
  </si>
  <si>
    <t>Average (in shares)</t>
  </si>
  <si>
    <t>Average assuming dilution (in shares)</t>
  </si>
  <si>
    <t>Statement of Comprehensive Income (Unaudited) - USD ($) $ in Millions</t>
  </si>
  <si>
    <t>Statement of Comprehensive Income [Abstract]</t>
  </si>
  <si>
    <t>Other Comprehensive Income (Loss):</t>
  </si>
  <si>
    <t>Foreign currency translation adjustments, net of tax</t>
  </si>
  <si>
    <t>Pension and other postretirement benefit adjustments, net of tax</t>
  </si>
  <si>
    <t>Comprehensive Income (Loss)</t>
  </si>
  <si>
    <t>Statement of Financial Position (Unaudited) - USD ($) $ in Millions</t>
  </si>
  <si>
    <t>Dec. 31, 2015</t>
  </si>
  <si>
    <t>Current Assets:</t>
  </si>
  <si>
    <t>Cash and equivalents</t>
  </si>
  <si>
    <t>Trade receivables</t>
  </si>
  <si>
    <t>Inventories</t>
  </si>
  <si>
    <t>Prepaid expenses and other current assets</t>
  </si>
  <si>
    <t>Total current assets</t>
  </si>
  <si>
    <t>Net plant and equipment</t>
  </si>
  <si>
    <t>Goodwill</t>
  </si>
  <si>
    <t>Intangible assets</t>
  </si>
  <si>
    <t>Deferred income taxes</t>
  </si>
  <si>
    <t>Other assets</t>
  </si>
  <si>
    <t>Total assets</t>
  </si>
  <si>
    <t>Current Liabilities:</t>
  </si>
  <si>
    <t>Short-term debt</t>
  </si>
  <si>
    <t>Accounts payable</t>
  </si>
  <si>
    <t>Accrued expenses</t>
  </si>
  <si>
    <t>Cash dividends payable</t>
  </si>
  <si>
    <t>Income taxes payable</t>
  </si>
  <si>
    <t>Total current liabilities</t>
  </si>
  <si>
    <t>Noncurrent Liabilities:</t>
  </si>
  <si>
    <t>Long-term debt</t>
  </si>
  <si>
    <t>Other liabilities</t>
  </si>
  <si>
    <t>Total noncurrent liabilities</t>
  </si>
  <si>
    <t>Stockholders’ Equity:</t>
  </si>
  <si>
    <t>Common stock</t>
  </si>
  <si>
    <t>Additional paid-in-capital</t>
  </si>
  <si>
    <t>Income reinvested in the business</t>
  </si>
  <si>
    <t>Common stock held in treasury</t>
  </si>
  <si>
    <t>Accumulated other comprehensive income (loss)</t>
  </si>
  <si>
    <t>Noncontrolling interest</t>
  </si>
  <si>
    <t>Total stockholders’ equity</t>
  </si>
  <si>
    <t>Total liabilities and stockholders' equity</t>
  </si>
  <si>
    <t>Statement of Cash Flows (Unaudited) - USD ($) $ in Millions</t>
  </si>
  <si>
    <t>Cash Provided by (Used for) Operating Activities:</t>
  </si>
  <si>
    <t>Adjustments to reconcile net income to cash provided by (used for) operating activities:</t>
  </si>
  <si>
    <t>Depreciation</t>
  </si>
  <si>
    <t>Change in deferred income taxes</t>
  </si>
  <si>
    <t>Provision for uncollectible accounts</t>
  </si>
  <si>
    <t>(Income) loss from investments</t>
  </si>
  <si>
    <t>(Gain) loss on sale of plant and equipment</t>
  </si>
  <si>
    <t>(Gain) loss on sale of operations and affiliates</t>
  </si>
  <si>
    <t>Stock-based compensation expense</t>
  </si>
  <si>
    <t>Other non-cash items, net</t>
  </si>
  <si>
    <t>(Increase) decrease in-</t>
  </si>
  <si>
    <t>Prepaid expenses and other assets</t>
  </si>
  <si>
    <t>Increase (decrease) in-</t>
  </si>
  <si>
    <t>Accrued expenses and other liabilities</t>
  </si>
  <si>
    <t>Income taxes</t>
  </si>
  <si>
    <t>Other, net</t>
  </si>
  <si>
    <t>Net cash provided by (used for) operating activities</t>
  </si>
  <si>
    <t>Cash Provided by (Used for) Investing Activities:</t>
  </si>
  <si>
    <t>Acquisition of businesses (excluding cash and equivalents) and additional interest in affiliates</t>
  </si>
  <si>
    <t>Additions to plant and equipment</t>
  </si>
  <si>
    <t>Proceeds from investments</t>
  </si>
  <si>
    <t>Proceeds from sale of plant and equipment</t>
  </si>
  <si>
    <t>Proceeds from sales of operations and affiliates</t>
  </si>
  <si>
    <t>Net cash provided by (used for) investing activities</t>
  </si>
  <si>
    <t>Cash Provided by (Used for) Financing Activities:</t>
  </si>
  <si>
    <t>Cash dividends paid</t>
  </si>
  <si>
    <t>Issuance of common stock</t>
  </si>
  <si>
    <t>Repurchases of common stock</t>
  </si>
  <si>
    <t>Net proceeds from (repayments of) debt with original maturities of three months or less</t>
  </si>
  <si>
    <t>Proceeds from debt with original maturities of more than three months</t>
  </si>
  <si>
    <t>Repayments of debt with original maturities of more than three months</t>
  </si>
  <si>
    <t>Excess tax benefits from stock-based compensation</t>
  </si>
  <si>
    <t>Net cash provided by (used for) financing activities</t>
  </si>
  <si>
    <t>Effect of Exchange Rate Changes on Cash and Equivalents</t>
  </si>
  <si>
    <t>Cash and Equivalents:</t>
  </si>
  <si>
    <t>Increase (decrease) during the period</t>
  </si>
  <si>
    <t>Beginning of period</t>
  </si>
  <si>
    <t>End of period</t>
  </si>
  <si>
    <t>Supplementary Cash and Non-Cash Information:</t>
  </si>
  <si>
    <t>Cash Paid During the Period for Interest</t>
  </si>
  <si>
    <t>Cash Paid During the Period for Income Taxes, Net of Refunds</t>
  </si>
  <si>
    <t>Financial Statements</t>
  </si>
  <si>
    <t>Organization, Consolidation and Presentation of Financial Statements [Abstract]</t>
  </si>
  <si>
    <t>Financial Statements The unaudited financial statements included herein have been prepared by Illinois Tool Works Inc. and Subsidiaries (the “Company”). In the opinion of management, the interim financial statements reflect all adjustments of a normal recurring nature necessary for a fair statement of the results for interim periods. It is suggested that these financial statements be read in conjunction with the financial statements and notes to financial statements included in the Company’s 2015 Annual Report on Form 10-K. Certain reclassifications of prior year data have been made to conform with current year reporting. In May 2014, the Financial Accounting Standards Board ("FASB") issued authoritative guidance to change the criteria for revenue recognition. The core principle of the new standard is that revenue should be recognized to depict the transfer of promised goods or services to customers in an amount that reflects the consideration to which the entity expects to be entitled in exchange for those goods or services. In addition, several new revenue recognition disclosures will be required. This guidance is effective for the Company beginning January 1, 2018. The Company is currently assessing the potential impact the guidance will have upon adoption. In February 2016, the FASB issued authoritative guidance to change the criteria for recognizing leasing transactions. Under the new guidance, a lessee will be required to recognize a lease liability and lease asset for all leases, including operating leases, with a lease term greater than twelve months in the statement of financial position. Subsequent measurement, including presentation of expenses and cash flows, will depend on the classification of the lease as either a financing or operating lease. In addition, several new disclosures will be required. This guidance is effective for the Company beginning January 1, 2019. The Company is currently assessing the potential impact the guidance will have upon adoption. In March 2016, the FASB issued authoritative guidance that includes several changes to simplify the accounting for stock-based compensation, including the accounting for income taxes, forfeitures, statutory tax withholding requirements and classification of tax benefits in the statement of cash flows. The new guidance will require that the income tax effects associated with the settlement of stock-based awards after adoption of the guidance be recognized through income tax expense rather than directly in equity. The income tax effects related to excess tax benefits will also be presented as an operating cash flow in the statement of cash flows rather than a financing activity for all periods presented. This guidance is effective for the Company beginning January 1, 2017, with early adoption permitted. For the nine months ended September 30, 2016 and 2015, the Company classified $25 million and $18 million, respectively, of excess tax benefits as a financing activity in the statement of cash flows which will be presented as an operating cash flow under the new guidance. The expected effect on income tax expense or operating cash flows for stock-based awards settled after adoption of the new guidance will depend on inputs such as the stock price and the number of stock-based awards settled in the period presented. In August 2016, the FASB issued authoritative guidance to clarify the presentation and classification of certain cash receipts and cash payments in the statement of cash flows. The objective of the new guidance is to reduce the diversity in practice of the presentation and classification of certain transactions. This guidance is effective for the Company beginning January 1, 2018, with early adoption permitted. The adoption of this standard is not expected to have a material impact. In October 2016, the FASB issued authoritative guidance requiring the recognition of the income tax consequences of an intra-entity transfer of an asset, other than inventory, when the transfer occurs rather than when transferred to a third party as required under the current guidance. The new guidance is effective for the Company beginning January 1, 2018, with early adoption permitted. The Company is currently assessing the potential impact the guidance will have upon adoption.</t>
  </si>
  <si>
    <t>Income Tax Disclosure [Abstract]</t>
  </si>
  <si>
    <t>Income Taxes The Company and its subsidiaries file tax returns in the U.S. and various state, local and foreign jurisdictions. These tax returns are routinely audited by the tax authorities in these jurisdictions, including the Internal Revenue Service ("IRS"), Her Majesty's Revenue and Customs, German Fiscal Authority, French Fiscal Authority, and Australian Tax Office, and a number of these audits are currently ongoing, which may increase the amount of the unrecognized tax benefits in future periods. Due to the ongoing audits, the Company believes it is reasonably possible that within the next twelve months the amount of the Company's unrecognized tax benefits may be decreased by approximately $104 million related predominantly to various intercompany transactions. The Company has recorded its best estimate of the potential exposure for these issues. On February 18, 2014, the Company received a Notice of Deficiency (“NOD”) from the IRS asserting that a non-taxable return of capital received from a subsidiary was a taxable dividend distribution. The NOD assesses additional taxes of $70 million for the 2006 tax year, plus interest and penalties. In May 2014, the Company petitioned the United States Tax Court to challenge the NOD. The Company's petition was subsequently denied and the case proceeded to court with the trial taking place in the third quarter of 2016. Final decision by the tax court is expected in 2017. Although the court's final decision cannot be predicted with certainty, the Company believes its position continues to be supportable. Accordingly, no reserve has been recorded related to this matter.</t>
  </si>
  <si>
    <t>Inventory Disclosure [Abstract]</t>
  </si>
  <si>
    <t>Inventories Inventories as of September 30, 2016 and December 31, 2015 were as follows: In millions September 30, 2016 December 31, 2015 Raw material $ 430 $ 415 Work-in-process 145 130 Finished goods 674 622 LIFO reserve (82 ) (81 ) Total inventories $ 1,167 $ 1,086</t>
  </si>
  <si>
    <t>Goodwill and Intangible Assets</t>
  </si>
  <si>
    <t>Goodwill and Intangible Assets Disclosure [Abstract]</t>
  </si>
  <si>
    <t>Goodwill and Intangible Assets Goodwill represents the excess cost over fair value of the net assets of purchased businesses. The Company does not amortize goodwill and intangible assets that have indefinite lives. The Company performs an impairment assessment of goodwill and intangible assets with indefinite lives annually, or more frequently if triggering events occur, based on the estimated fair value of the related reporting unit or intangible asset. Fair value is defined as the price that would be received to sell an asset or paid to transfer a liability in an orderly transaction between market participants. When performing its annual impairment assessment, the Company evaluates the goodwill assigned to each of its reporting units for potential impairment by comparing the estimated fair value of the relevant reporting unit to the carrying value. The Company uses various Level 2 and Level 3 valuation techniques to determine the fair value of its reporting units, including discounting estimated future cash flows based on a detailed cash flow forecast prepared by the relevant reporting unit and market multiples of relevant public companies. If the fair value of a reporting unit is less than its carrying value, an impairment loss, if any, is recorded for the difference between the implied fair value and the carrying value of the reporting unit's goodwill. The Company's indefinite-lived intangible assets consist of trademarks and brands. The estimated fair values of these intangible assets are determined based on a Level 3 valuation method using a relief-from-royalty income approach derived from internally forecasted revenues of the related products. If the fair value of the trademark or brand is less than its carrying value, an impairment loss is recorded for the difference between the estimated fair value and carrying value of the intangible asset. The Company performed its annual impairment assessment of goodwill and indefinite-lived intangible assets in the third quarter of 2016 and 2015 . The assessment resulted in no impairment charges in 2016. In 2015, the Company recorded a $2 million indefinite-lived intangible asset impairment charge related to a brand in the Polymers &amp; Fluids segment which had a fair value of $24 million and a carrying value of $26 million .</t>
  </si>
  <si>
    <t>Pension and Other Postretirement Benefits</t>
  </si>
  <si>
    <t>Compensation and Retirement Disclosure [Abstract]</t>
  </si>
  <si>
    <t>Pension and Other Postretirement Benefits Pension and other postretirement benefit costs for the three and nine months ended September 30, 2016 and 2015 were as follows: Three Months Ended Nine Months Ended September 30, September 30, Pension Other Postretirement Benefits Pension Other Postretirement Benefits In millions 2016 2015 2016 2015 2016 2015 2016 2015 Components of net periodic benefit cost: Service cost $ 15 $ 18 $ 2 $ 3 $ 47 $ 54 $ 7 $ 8 Interest cost 23 23 6 6 70 69 18 18 Expected return on plan assets (36 ) (38 ) (6 ) (7 ) (109 ) (114 ) (17 ) (19 ) Amortization of actuarial loss 11 15 — — 32 45 — — Amortization of prior service income — — — — — — (1 ) — Net periodic benefit cost $ 13 $ 18 $ 2 $ 2 $ 40 $ 54 $ 7 $ 7 The Company expects to contribute approximately $73 million to its pension plans and $5 million to its other postretirement plans in 2016 . As of September 30, 2016 , contributions of $66 million to pension plans and $4 million to other postretirement plans have been made.</t>
  </si>
  <si>
    <t>Debt</t>
  </si>
  <si>
    <t>Debt Disclosure [Abstract]</t>
  </si>
  <si>
    <t>Debt Short-term debt as of September 30, 2016 and December 31, 2015 included commercial paper of $687 million and $498 million , respectively. In addition, in the first quarter of 2016, the Company reclassified $649 million related to the 0.90% notes due February 25, 2017 from Long-term debt to Short-term debt. During the second quarter of 2016, the Company entered into a $2.5 billion, five-year line of credit agreement with a termination date of May 9, 2021. This agreement replaced the existing $1.5 billion line of credit agreement with a termination date of June 8, 2017 and $1.0 billion line of credit agreement with a termination date of August 15, 2018. No amount was outstanding under this agreement as of September 30, 2016. The approximate fair value and related carrying value of the Company's total long-term debt, including current maturities of long-term debt presented as short-term debt, as of September 30, 2016 and December 31, 2015 were as follows: In millions September 30, 2016 December 31, 2015 Fair value $ 7,860 $ 7,153 Carrying value 6,979 6,897 The approximate fair values of the Company's long-term debt, including current maturities, were based on a valuation model, using Level 2 observable inputs which included market rates for comparable instruments for the respective periods.</t>
  </si>
  <si>
    <t>Accumulated Other Comprehensive Income (Loss)</t>
  </si>
  <si>
    <t>Equity [Abstract]</t>
  </si>
  <si>
    <t>Accumulated Other Comprehensive Income (Loss) The following table summarizes changes in Accumulated other comprehensive income (loss) for the three and nine months ended September 30, 2016 and 2015 : Three Months Ended Nine Months Ended September 30, September 30, In millions 2016 2015 2016 2015 Beginning balance $ (1,470 ) $ (1,046 ) $ (1,504 ) $ (658 ) Foreign currency translation adjustments during the period (15 ) (337 ) (15 ) (711 ) Foreign currency translation adjustments reclassified to income — — 1 — Income taxes 10 2 29 (32 ) Foreign currency translation adjustments, net of tax (5 ) (335 ) 15 (743 ) Pension and other postretirement benefit adjustments during the period — 1 1 (1 ) Pension and other postretirement benefit adjustments reclassified to income 11 15 31 45 Income taxes (4 ) (5 ) (11 ) (13 ) Pension and other postretirement benefit adjustments, net of tax 7 11 21 31 Ending balance $ (1,468 ) $ (1,370 ) $ (1,468 ) $ (1,370 ) The Company designated the € 1.0 billion of Euro notes issued in May 2015 and the € 1.0 billion of Euro notes issued in May 2014 as hedges of a portion of its net investment in Euro-denominated foreign operations to reduce foreign currency risk associated with the investment in these operations. The carrying values of the Euro notes were $1.1 billion and $1.1 billion , respectively, as of September 30, 2016 . Changes in the value of this debt resulting from fluctuations in the Euro to U.S. dollar exchange rate have been recorded as foreign currency translation adjustments within Accumulated other comprehensive income (loss). The unrealized pre-tax gain recorded in Accumulated other comprehensive income (loss) related to the net investment hedge was $232 million and $308 million as of September 30, 2016 and December 31, 2015 , respectively. The ending balance of Accumulated other comprehensive income (loss) as of September 30, 2016 and 2015 consisted of cumulative translation adjustment losses, net of tax, of $ 1.1 billion and $ 1.0 billion , respectively, and unrecognized pension and other postretirement benefits costs, net of tax, of $ 358 million and $ 362 million , respectively.</t>
  </si>
  <si>
    <t>Segment Information</t>
  </si>
  <si>
    <t>Segment Reporting [Abstract]</t>
  </si>
  <si>
    <t>Segment Information The Company has seven reportable segments: Automotive OEM; Food Equipment; Test &amp; Measurement and Electronics; Welding; Polymers &amp; Fluids; Construction Products; and Specialty Products. See Item 2 - Management's Discussion and Analysis of Financial Condition and Results of Operations for information regarding operating revenue and operating income for the Company's segments.</t>
  </si>
  <si>
    <t>Acquisition</t>
  </si>
  <si>
    <t>Business Combinations [Abstract]</t>
  </si>
  <si>
    <t>Acquisition On July 1, 2016, the Company completed the acquisition of the Engineered Fasteners and Components business ("EF&amp;C") from ZF TRW for a purchase price of approximately $ 450 million . EF&amp;C had operating revenue of $117 million for the three months ended September 30, 2016 which was reported within the Company’s Automotive OEM segment. The acquisition of EF&amp;C did not materially affect the Company’s results of operations or financial position for any period presented. Based on preliminary acquisition accounting, the Company allocated $236 million to goodwill and $95 million to intangible assets, primarily related to customer relationships and technology. The intangible assets are expected to be amortized on a straight-line basis over their estimated useful lives ranging from 4 to 19 years. The Company anticipates subsequent acquisition accounting adjustments will change the initial amounts recorded for goodwill and intangible assets, primarily due to the completion of valuations. The allocation of purchase price will be completed as soon as practicable, but no later than one year from the acquisition date.</t>
  </si>
  <si>
    <t>Financial Statements (Policies)</t>
  </si>
  <si>
    <t>New Accounting Pronouncements</t>
  </si>
  <si>
    <t>In May 2014, the Financial Accounting Standards Board ("FASB") issued authoritative guidance to change the criteria for revenue recognition. The core principle of the new standard is that revenue should be recognized to depict the transfer of promised goods or services to customers in an amount that reflects the consideration to which the entity expects to be entitled in exchange for those goods or services. In addition, several new revenue recognition disclosures will be required. This guidance is effective for the Company beginning January 1, 2018. The Company is currently assessing the potential impact the guidance will have upon adoption. In February 2016, the FASB issued authoritative guidance to change the criteria for recognizing leasing transactions. Under the new guidance, a lessee will be required to recognize a lease liability and lease asset for all leases, including operating leases, with a lease term greater than twelve months in the statement of financial position. Subsequent measurement, including presentation of expenses and cash flows, will depend on the classification of the lease as either a financing or operating lease. In addition, several new disclosures will be required. This guidance is effective for the Company beginning January 1, 2019. The Company is currently assessing the potential impact the guidance will have upon adoption. In March 2016, the FASB issued authoritative guidance that includes several changes to simplify the accounting for stock-based compensation, including the accounting for income taxes, forfeitures, statutory tax withholding requirements and classification of tax benefits in the statement of cash flows. The new guidance will require that the income tax effects associated with the settlement of stock-based awards after adoption of the guidance be recognized through income tax expense rather than directly in equity. The income tax effects related to excess tax benefits will also be presented as an operating cash flow in the statement of cash flows rather than a financing activity for all periods presented. This guidance is effective for the Company beginning January 1, 2017, with early adoption permitted. For the nine months ended September 30, 2016 and 2015, the Company classified $25 million and $18 million, respectively, of excess tax benefits as a financing activity in the statement of cash flows which will be presented as an operating cash flow under the new guidance. The expected effect on income tax expense or operating cash flows for stock-based awards settled after adoption of the new guidance will depend on inputs such as the stock price and the number of stock-based awards settled in the period presented. In August 2016, the FASB issued authoritative guidance to clarify the presentation and classification of certain cash receipts and cash payments in the statement of cash flows. The objective of the new guidance is to reduce the diversity in practice of the presentation and classification of certain transactions. This guidance is effective for the Company beginning January 1, 2018, with early adoption permitted. The adoption of this standard is not expected to have a material impact. In October 2016, the FASB issued authoritative guidance requiring the recognition of the income tax consequences of an intra-entity transfer of an asset, other than inventory, when the transfer occurs rather than when transferred to a third party as required under the current guidance. The new guidance is effective for the Company beginning January 1, 2018, with early adoption permitted. The Company is currently assessing the potential impact the guidance will have upon adoption.</t>
  </si>
  <si>
    <t>Inventories (Tables)</t>
  </si>
  <si>
    <t>Inventories as of September 30, 2016 and December 31, 2015 were as follows: In millions September 30, 2016 December 31, 2015 Raw material $ 430 $ 415 Work-in-process 145 130 Finished goods 674 622 LIFO reserve (82 ) (81 ) Total inventories $ 1,167 $ 1,086</t>
  </si>
  <si>
    <t>Pension and Other Postretirement Benefits (Tables)</t>
  </si>
  <si>
    <t>Pension and Other Postretirement Benefit Costs</t>
  </si>
  <si>
    <t>Pension and other postretirement benefit costs for the three and nine months ended September 30, 2016 and 2015 were as follows: Three Months Ended Nine Months Ended September 30, September 30, Pension Other Postretirement Benefits Pension Other Postretirement Benefits In millions 2016 2015 2016 2015 2016 2015 2016 2015 Components of net periodic benefit cost: Service cost $ 15 $ 18 $ 2 $ 3 $ 47 $ 54 $ 7 $ 8 Interest cost 23 23 6 6 70 69 18 18 Expected return on plan assets (36 ) (38 ) (6 ) (7 ) (109 ) (114 ) (17 ) (19 ) Amortization of actuarial loss 11 15 — — 32 45 — — Amortization of prior service income — — — — — — (1 ) — Net periodic benefit cost $ 13 $ 18 $ 2 $ 2 $ 40 $ 54 $ 7 $ 7</t>
  </si>
  <si>
    <t>Debt (Tables)</t>
  </si>
  <si>
    <t>Approximate Fair Value and Related Carrying Value of Long-term Debt, Including Current Maturities</t>
  </si>
  <si>
    <t>The approximate fair value and related carrying value of the Company's total long-term debt, including current maturities of long-term debt presented as short-term debt, as of September 30, 2016 and December 31, 2015 were as follows: In millions September 30, 2016 December 31, 2015 Fair value $ 7,860 $ 7,153 Carrying value 6,979 6,897</t>
  </si>
  <si>
    <t>Accumulated Other Comprehensive Income (Loss) (Tables)</t>
  </si>
  <si>
    <t>Schedule of Accumulated Other Comprehensive Income (Loss)</t>
  </si>
  <si>
    <t>The following table summarizes changes in Accumulated other comprehensive income (loss) for the three and nine months ended September 30, 2016 and 2015 : Three Months Ended Nine Months Ended September 30, September 30, In millions 2016 2015 2016 2015 Beginning balance $ (1,470 ) $ (1,046 ) $ (1,504 ) $ (658 ) Foreign currency translation adjustments during the period (15 ) (337 ) (15 ) (711 ) Foreign currency translation adjustments reclassified to income — — 1 — Income taxes 10 2 29 (32 ) Foreign currency translation adjustments, net of tax (5 ) (335 ) 15 (743 ) Pension and other postretirement benefit adjustments during the period — 1 1 (1 ) Pension and other postretirement benefit adjustments reclassified to income 11 15 31 45 Income taxes (4 ) (5 ) (11 ) (13 ) Pension and other postretirement benefit adjustments, net of tax 7 11 21 31 Ending balance $ (1,468 ) $ (1,370 ) $ (1,468 ) $ (1,370 )</t>
  </si>
  <si>
    <t>Financial Statements (Details) - USD ($) $ in Millions</t>
  </si>
  <si>
    <t>Excess tax benefits</t>
  </si>
  <si>
    <t>Income Taxes (Details) - USD ($) $ in Millions</t>
  </si>
  <si>
    <t>Feb. 18, 2014</t>
  </si>
  <si>
    <t>Income Tax Examination [Line Items]</t>
  </si>
  <si>
    <t>Period for unrecognized tax benefits to decrease</t>
  </si>
  <si>
    <t>12 months</t>
  </si>
  <si>
    <t>Potential decrease in unrecognized tax benefits</t>
  </si>
  <si>
    <t>Internal Revenue Service (IRS) | Tax Year 2006</t>
  </si>
  <si>
    <t>IRS Notice of Deficiency tax assessment</t>
  </si>
  <si>
    <t>Inventories (Details) - USD ($) $ in Millions</t>
  </si>
  <si>
    <t>Raw material</t>
  </si>
  <si>
    <t>Work-in-process</t>
  </si>
  <si>
    <t>Finished goods</t>
  </si>
  <si>
    <t>LIFO reserve</t>
  </si>
  <si>
    <t>Total inventories</t>
  </si>
  <si>
    <t>Goodwill and Intangible Assets - Narrative (Details) - USD ($)</t>
  </si>
  <si>
    <t>Goodwill and indefinite-lived intangible asset impairment charges</t>
  </si>
  <si>
    <t>Indefinite-lived intangible asset impairment charges</t>
  </si>
  <si>
    <t>Indefinite-lived intangible assets, fair value</t>
  </si>
  <si>
    <t>Indefinite-lived intangible assets, carrying value</t>
  </si>
  <si>
    <t>Pension and Other Postretirement Benefits (Details) - USD ($) $ in Millions</t>
  </si>
  <si>
    <t>Pension</t>
  </si>
  <si>
    <t>Components of net periodic benefit cost:</t>
  </si>
  <si>
    <t>Service cost</t>
  </si>
  <si>
    <t>Interest cost</t>
  </si>
  <si>
    <t>Expected return on plan assets</t>
  </si>
  <si>
    <t>Amortization of actuarial loss</t>
  </si>
  <si>
    <t>Amortization of prior service income</t>
  </si>
  <si>
    <t>Net periodic benefit cost</t>
  </si>
  <si>
    <t>Other Postretirement Benefits</t>
  </si>
  <si>
    <t>Pension and Other Postretirement Benefits - Narrative (Details) $ in Millions</t>
  </si>
  <si>
    <t>Sep. 30, 2016USD ($)</t>
  </si>
  <si>
    <t>Defined Benefit Plan Disclosure [Line Items]</t>
  </si>
  <si>
    <t>Expected current year company contributions</t>
  </si>
  <si>
    <t>Contributions</t>
  </si>
  <si>
    <t>Debt - Narrative (Details) - USD ($)</t>
  </si>
  <si>
    <t>Jun. 30, 2016</t>
  </si>
  <si>
    <t>Mar. 31, 2016</t>
  </si>
  <si>
    <t>Debt Instrument [Line Items]</t>
  </si>
  <si>
    <t>Outstanding commercial paper</t>
  </si>
  <si>
    <t>Long-term debt reclassified to short-term debt</t>
  </si>
  <si>
    <t>Notes Payable, Other Payables | 0.90% Notes Due February 25, 2017</t>
  </si>
  <si>
    <t>Stated interest rate</t>
  </si>
  <si>
    <t>0.90%</t>
  </si>
  <si>
    <t>Line of Credit Terminating May 9, 2021</t>
  </si>
  <si>
    <t>Maximum borrowing capacity</t>
  </si>
  <si>
    <t>Expiration period</t>
  </si>
  <si>
    <t>5 years</t>
  </si>
  <si>
    <t>Line of Credit Terminating June 8, 2017</t>
  </si>
  <si>
    <t>Line of Credit Terminating August 15, 2018</t>
  </si>
  <si>
    <t>Debt - Fair Value and Related Carrying Values (Details) - USD ($) $ in Millions</t>
  </si>
  <si>
    <t>Fair value</t>
  </si>
  <si>
    <t>Carrying value</t>
  </si>
  <si>
    <t>Accumulated Other Comprehensive Income (Loss) (Details) - USD ($) $ in Millions</t>
  </si>
  <si>
    <t>Changes in Accumulated Other Comprehensive Income [Roll Forward]</t>
  </si>
  <si>
    <t>Beginning balance</t>
  </si>
  <si>
    <t>Ending balance</t>
  </si>
  <si>
    <t>AOCI</t>
  </si>
  <si>
    <t>Accumulated Foreign Currency Translation Adjustment</t>
  </si>
  <si>
    <t>Other comprehensive income (loss) adjustments during the period</t>
  </si>
  <si>
    <t>Other comprehensive income (loss), adjustments reclassified to income</t>
  </si>
  <si>
    <t>Other comprehensive income (loss), net of tax</t>
  </si>
  <si>
    <t>Accumulated Pension and Other Postretirement Benefit Adjustments</t>
  </si>
  <si>
    <t>Accumulated Other Comprehensive Income (Loss) - Narrative (Details) $ in Millions</t>
  </si>
  <si>
    <t>Dec. 31, 2015USD ($)</t>
  </si>
  <si>
    <t>Sep. 30, 2015USD ($)</t>
  </si>
  <si>
    <t>May 31, 2015EUR (€)</t>
  </si>
  <si>
    <t>May 31, 2014EUR (€)</t>
  </si>
  <si>
    <t>Accumulated Other Comprehensive Income (Loss) [Line Items]</t>
  </si>
  <si>
    <t>Cumulative translation adjustment losses, net of tax</t>
  </si>
  <si>
    <t>Unrecognized pension and other postretirement benefits costs, net of tax</t>
  </si>
  <si>
    <t>Net Investment Hedging | Euro Notes</t>
  </si>
  <si>
    <t>Accumulated other comprehensive income related to net investment hedge unrealized gain</t>
  </si>
  <si>
    <t>Euro Notes Issued May 2015 | Net Investment Hedging | Euro Notes</t>
  </si>
  <si>
    <t>Face value of notes | €</t>
  </si>
  <si>
    <t>Euro Notes Issued May 2014 | Net Investment Hedging | Euro Notes</t>
  </si>
  <si>
    <t>Segment Information (Details)</t>
  </si>
  <si>
    <t>Sep. 30, 2016Segment</t>
  </si>
  <si>
    <t>Number of reportable segments</t>
  </si>
  <si>
    <t>Acquisition (Details) - USD ($) $ in Millions</t>
  </si>
  <si>
    <t>Jul. 01, 2016</t>
  </si>
  <si>
    <t>Business Acquisition [Line Items]</t>
  </si>
  <si>
    <t>Operating revenue</t>
  </si>
  <si>
    <t>Engineered Fasteners and Components</t>
  </si>
  <si>
    <t>Business acquisition, purchase price</t>
  </si>
  <si>
    <t>Minimum | Engineered Fasteners and Components</t>
  </si>
  <si>
    <t>Finite-lived intangible assets, estimated useful life</t>
  </si>
  <si>
    <t>4 years</t>
  </si>
  <si>
    <t>Maximum | Engineered Fasteners and Components</t>
  </si>
  <si>
    <t>19 years</t>
  </si>
</sst>
</file>

<file path=xl/styles.xml><?xml version="1.0" encoding="utf-8"?>
<styleSheet xmlns="http://schemas.openxmlformats.org/spreadsheetml/2006/main">
  <numFmts count="5">
    <numFmt formatCode="_(&quot;$ &quot;#,##0_);_(&quot;$ &quot;(#,##0)" numFmtId="165"/>
    <numFmt formatCode="_(&quot;$ &quot;#,##0.00_);_(&quot;$ &quot;(#,##0.00)" numFmtId="166"/>
    <numFmt formatCode="#,##0.000_);(#,##0.000)" numFmtId="167"/>
    <numFmt formatCode="#,##0.0_);(#,##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6" t="n">
        <v>49826</v>
      </c>
    </row>
    <row r="6" spans="1:2">
      <c r="A6" s="4" t="s">
        <v>7</v>
      </c>
      <c r="B6" s="4" t="s">
        <v>8</v>
      </c>
    </row>
    <row r="7" spans="1:2">
      <c r="A7" s="4" t="s">
        <v>9</v>
      </c>
      <c r="B7" s="4" t="s">
        <v>10</v>
      </c>
    </row>
    <row r="8" spans="1:2">
      <c r="A8" s="4" t="s">
        <v>11</v>
      </c>
      <c r="B8" s="4" t="s">
        <v>12</v>
      </c>
    </row>
    <row r="9" spans="1:2">
      <c r="A9" s="4" t="s">
        <v>13</v>
      </c>
      <c r="B9" s="4" t="s">
        <v>14</v>
      </c>
    </row>
    <row r="10" spans="1:2">
      <c r="A10" s="4" t="s">
        <v>15</v>
      </c>
      <c r="B10" s="6" t="n">
        <v>2016</v>
      </c>
    </row>
    <row r="11" spans="1:2">
      <c r="A11" s="4" t="s">
        <v>16</v>
      </c>
      <c r="B11" s="5" t="s">
        <v>17</v>
      </c>
    </row>
    <row r="12" spans="1:2">
      <c r="A12" s="4" t="s">
        <v>18</v>
      </c>
      <c r="B12" s="4" t="s">
        <v>19</v>
      </c>
    </row>
    <row r="13" spans="1:2">
      <c r="A13" s="4" t="s">
        <v>20</v>
      </c>
      <c r="B13" s="6" t="n">
        <v>3510047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37</v>
      </c>
      <c r="B1" s="2" t="s">
        <v>1</v>
      </c>
    </row>
    <row r="2" spans="1:2">
      <c r="B2" s="2" t="s">
        <v>23</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0</v>
      </c>
      <c r="B1" s="2" t="s">
        <v>1</v>
      </c>
    </row>
    <row r="2" spans="1:2">
      <c r="B2" s="2" t="s">
        <v>23</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43</v>
      </c>
      <c r="B1" s="2" t="s">
        <v>1</v>
      </c>
    </row>
    <row r="2" spans="1:2">
      <c r="B2" s="2" t="s">
        <v>23</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6</v>
      </c>
      <c r="B1" s="2" t="s">
        <v>1</v>
      </c>
    </row>
    <row r="2" spans="1:2">
      <c r="B2" s="2" t="s">
        <v>23</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9</v>
      </c>
      <c r="B1" s="2" t="s">
        <v>1</v>
      </c>
    </row>
    <row r="2" spans="1:2">
      <c r="B2" s="2" t="s">
        <v>23</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2</v>
      </c>
      <c r="B1" s="2" t="s">
        <v>1</v>
      </c>
    </row>
    <row r="2" spans="1:2">
      <c r="B2" s="2" t="s">
        <v>23</v>
      </c>
    </row>
    <row r="3" spans="1:2">
      <c r="A3" s="3" t="s">
        <v>128</v>
      </c>
    </row>
    <row r="4" spans="1:2">
      <c r="A4" s="4" t="s">
        <v>153</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5</v>
      </c>
      <c r="B1" s="2" t="s">
        <v>1</v>
      </c>
    </row>
    <row r="2" spans="1:2">
      <c r="B2" s="2" t="s">
        <v>23</v>
      </c>
    </row>
    <row r="3" spans="1:2">
      <c r="A3" s="3" t="s">
        <v>132</v>
      </c>
    </row>
    <row r="4" spans="1:2">
      <c r="A4" s="4" t="s">
        <v>56</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57</v>
      </c>
      <c r="B1" s="2" t="s">
        <v>1</v>
      </c>
    </row>
    <row r="2" spans="1:2">
      <c r="B2" s="2" t="s">
        <v>23</v>
      </c>
    </row>
    <row r="3" spans="1:2">
      <c r="A3" s="3" t="s">
        <v>138</v>
      </c>
    </row>
    <row r="4" spans="1:2">
      <c r="A4" s="4" t="s">
        <v>158</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0</v>
      </c>
      <c r="B1" s="2" t="s">
        <v>1</v>
      </c>
    </row>
    <row r="2" spans="1:2">
      <c r="B2" s="2" t="s">
        <v>23</v>
      </c>
    </row>
    <row r="3" spans="1:2">
      <c r="A3" s="3" t="s">
        <v>141</v>
      </c>
    </row>
    <row r="4" spans="1:2">
      <c r="A4" s="4" t="s">
        <v>161</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63</v>
      </c>
      <c r="B1" s="2" t="s">
        <v>1</v>
      </c>
    </row>
    <row r="2" spans="1:2">
      <c r="B2" s="2" t="s">
        <v>23</v>
      </c>
    </row>
    <row r="3" spans="1:2">
      <c r="A3" s="3" t="s">
        <v>144</v>
      </c>
    </row>
    <row r="4" spans="1:2">
      <c r="A4" s="4" t="s">
        <v>164</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r="A1" s="1" t="s">
        <v>21</v>
      </c>
      <c r="B1" s="2" t="s">
        <v>22</v>
      </c>
      <c r="D1" s="2" t="s">
        <v>1</v>
      </c>
    </row>
    <row r="2" spans="1:5">
      <c r="B2" s="2" t="s">
        <v>23</v>
      </c>
      <c r="C2" s="2" t="s">
        <v>24</v>
      </c>
      <c r="D2" s="2" t="s">
        <v>23</v>
      </c>
      <c r="E2" s="2" t="s">
        <v>24</v>
      </c>
    </row>
    <row r="3" spans="1:5">
      <c r="A3" s="3" t="s">
        <v>25</v>
      </c>
    </row>
    <row r="4" spans="1:5">
      <c r="A4" s="4" t="s">
        <v>26</v>
      </c>
      <c r="B4" s="7" t="n">
        <v>3495</v>
      </c>
      <c r="C4" s="7" t="n">
        <v>3354</v>
      </c>
      <c r="D4" s="7" t="n">
        <v>10200</v>
      </c>
      <c r="E4" s="7" t="n">
        <v>10130</v>
      </c>
    </row>
    <row r="5" spans="1:5">
      <c r="A5" s="4" t="s">
        <v>27</v>
      </c>
      <c r="B5" s="6" t="n">
        <v>2027</v>
      </c>
      <c r="C5" s="6" t="n">
        <v>1953</v>
      </c>
      <c r="D5" s="6" t="n">
        <v>5890</v>
      </c>
      <c r="E5" s="6" t="n">
        <v>5947</v>
      </c>
    </row>
    <row r="6" spans="1:5">
      <c r="A6" s="4" t="s">
        <v>28</v>
      </c>
      <c r="B6" s="6" t="n">
        <v>604</v>
      </c>
      <c r="C6" s="6" t="n">
        <v>581</v>
      </c>
      <c r="D6" s="6" t="n">
        <v>1818</v>
      </c>
      <c r="E6" s="6" t="n">
        <v>1819</v>
      </c>
    </row>
    <row r="7" spans="1:5">
      <c r="A7" s="4" t="s">
        <v>29</v>
      </c>
      <c r="B7" s="6" t="n">
        <v>56</v>
      </c>
      <c r="C7" s="6" t="n">
        <v>59</v>
      </c>
      <c r="D7" s="6" t="n">
        <v>170</v>
      </c>
      <c r="E7" s="6" t="n">
        <v>176</v>
      </c>
    </row>
    <row r="8" spans="1:5">
      <c r="A8" s="4" t="s">
        <v>30</v>
      </c>
      <c r="B8" s="6" t="n">
        <v>808</v>
      </c>
      <c r="C8" s="6" t="n">
        <v>761</v>
      </c>
      <c r="D8" s="6" t="n">
        <v>2322</v>
      </c>
      <c r="E8" s="6" t="n">
        <v>2188</v>
      </c>
    </row>
    <row r="9" spans="1:5">
      <c r="A9" s="4" t="s">
        <v>31</v>
      </c>
      <c r="B9" s="6" t="n">
        <v>-58</v>
      </c>
      <c r="C9" s="6" t="n">
        <v>-59</v>
      </c>
      <c r="D9" s="6" t="n">
        <v>-174</v>
      </c>
      <c r="E9" s="6" t="n">
        <v>-168</v>
      </c>
    </row>
    <row r="10" spans="1:5">
      <c r="A10" s="4" t="s">
        <v>32</v>
      </c>
      <c r="B10" s="6" t="n">
        <v>13</v>
      </c>
      <c r="C10" s="6" t="n">
        <v>23</v>
      </c>
      <c r="D10" s="6" t="n">
        <v>34</v>
      </c>
      <c r="E10" s="6" t="n">
        <v>65</v>
      </c>
    </row>
    <row r="11" spans="1:5">
      <c r="A11" s="4" t="s">
        <v>33</v>
      </c>
      <c r="B11" s="6" t="n">
        <v>763</v>
      </c>
      <c r="C11" s="6" t="n">
        <v>725</v>
      </c>
      <c r="D11" s="6" t="n">
        <v>2182</v>
      </c>
      <c r="E11" s="6" t="n">
        <v>2085</v>
      </c>
    </row>
    <row r="12" spans="1:5">
      <c r="A12" s="4" t="s">
        <v>34</v>
      </c>
      <c r="B12" s="6" t="n">
        <v>228</v>
      </c>
      <c r="C12" s="6" t="n">
        <v>214</v>
      </c>
      <c r="D12" s="6" t="n">
        <v>654</v>
      </c>
      <c r="E12" s="6" t="n">
        <v>636</v>
      </c>
    </row>
    <row r="13" spans="1:5">
      <c r="A13" s="4" t="s">
        <v>35</v>
      </c>
      <c r="B13" s="7" t="n">
        <v>535</v>
      </c>
      <c r="C13" s="7" t="n">
        <v>511</v>
      </c>
      <c r="D13" s="7" t="n">
        <v>1528</v>
      </c>
      <c r="E13" s="7" t="n">
        <v>1449</v>
      </c>
    </row>
    <row r="14" spans="1:5">
      <c r="A14" s="3" t="s">
        <v>36</v>
      </c>
    </row>
    <row r="15" spans="1:5">
      <c r="A15" s="4" t="s">
        <v>37</v>
      </c>
      <c r="B15" s="8" t="n">
        <v>1.51</v>
      </c>
      <c r="C15" s="8" t="n">
        <v>1.4</v>
      </c>
      <c r="D15" s="8" t="n">
        <v>4.28</v>
      </c>
      <c r="E15" s="8" t="n">
        <v>3.92</v>
      </c>
    </row>
    <row r="16" spans="1:5">
      <c r="A16" s="4" t="s">
        <v>38</v>
      </c>
      <c r="B16" s="9" t="n">
        <v>1.5</v>
      </c>
      <c r="C16" s="9" t="n">
        <v>1.39</v>
      </c>
      <c r="D16" s="9" t="n">
        <v>4.25</v>
      </c>
      <c r="E16" s="9" t="n">
        <v>3.9</v>
      </c>
    </row>
    <row r="17" spans="1:5">
      <c r="A17" s="3" t="s">
        <v>39</v>
      </c>
    </row>
    <row r="18" spans="1:5">
      <c r="A18" s="4" t="s">
        <v>40</v>
      </c>
      <c r="B18" s="9" t="n">
        <v>0.55</v>
      </c>
      <c r="C18" s="10" t="n">
        <v>0.485</v>
      </c>
      <c r="D18" s="9" t="n">
        <v>1.65</v>
      </c>
      <c r="E18" s="10" t="n">
        <v>1.455</v>
      </c>
    </row>
    <row r="19" spans="1:5">
      <c r="A19" s="4" t="s">
        <v>41</v>
      </c>
      <c r="B19" s="8" t="n">
        <v>0.65</v>
      </c>
      <c r="C19" s="8" t="n">
        <v>0.55</v>
      </c>
      <c r="D19" s="8" t="n">
        <v>1.75</v>
      </c>
      <c r="E19" s="8" t="n">
        <v>1.52</v>
      </c>
    </row>
    <row r="20" spans="1:5">
      <c r="A20" s="3" t="s">
        <v>42</v>
      </c>
    </row>
    <row r="21" spans="1:5">
      <c r="A21" s="4" t="s">
        <v>43</v>
      </c>
      <c r="B21" s="11" t="n">
        <v>353.5</v>
      </c>
      <c r="C21" s="11" t="n">
        <v>365.1</v>
      </c>
      <c r="D21" s="11" t="n">
        <v>357.3</v>
      </c>
      <c r="E21" s="11" t="n">
        <v>369.3</v>
      </c>
    </row>
    <row r="22" spans="1:5">
      <c r="A22" s="4" t="s">
        <v>44</v>
      </c>
      <c r="B22" s="11" t="n">
        <v>355.5</v>
      </c>
      <c r="C22" s="11" t="n">
        <v>367.1</v>
      </c>
      <c r="D22" s="11" t="n">
        <v>359.3</v>
      </c>
      <c r="E22" s="11" t="n">
        <v>371.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66</v>
      </c>
      <c r="B1" s="2" t="s">
        <v>1</v>
      </c>
    </row>
    <row r="2" spans="1:3">
      <c r="B2" s="2" t="s">
        <v>23</v>
      </c>
      <c r="C2" s="2" t="s">
        <v>24</v>
      </c>
    </row>
    <row r="3" spans="1:3">
      <c r="A3" s="3" t="s">
        <v>128</v>
      </c>
    </row>
    <row r="4" spans="1:3">
      <c r="A4" s="4" t="s">
        <v>167</v>
      </c>
      <c r="B4" s="7" t="n">
        <v>25</v>
      </c>
      <c r="C4" s="7" t="n">
        <v>18</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s="1" t="s">
        <v>168</v>
      </c>
      <c r="B1" s="2" t="s">
        <v>169</v>
      </c>
      <c r="C1" s="2" t="s">
        <v>23</v>
      </c>
    </row>
    <row r="2" spans="1:3">
      <c r="A2" s="3" t="s">
        <v>170</v>
      </c>
    </row>
    <row r="3" spans="1:3">
      <c r="A3" s="4" t="s">
        <v>171</v>
      </c>
      <c r="C3" s="4" t="s">
        <v>172</v>
      </c>
    </row>
    <row r="4" spans="1:3">
      <c r="A4" s="4" t="s">
        <v>173</v>
      </c>
      <c r="C4" s="7" t="n">
        <v>104</v>
      </c>
    </row>
    <row r="5" spans="1:3">
      <c r="A5" s="4" t="s">
        <v>174</v>
      </c>
    </row>
    <row r="6" spans="1:3">
      <c r="A6" s="3" t="s">
        <v>170</v>
      </c>
    </row>
    <row r="7" spans="1:3">
      <c r="A7" s="4" t="s">
        <v>175</v>
      </c>
      <c r="B7" s="7" t="n">
        <v>7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176</v>
      </c>
      <c r="B1" s="2" t="s">
        <v>23</v>
      </c>
      <c r="C1" s="2" t="s">
        <v>52</v>
      </c>
    </row>
    <row r="2" spans="1:3">
      <c r="A2" s="3" t="s">
        <v>132</v>
      </c>
    </row>
    <row r="3" spans="1:3">
      <c r="A3" s="4" t="s">
        <v>177</v>
      </c>
      <c r="B3" s="7" t="n">
        <v>430</v>
      </c>
      <c r="C3" s="7" t="n">
        <v>415</v>
      </c>
    </row>
    <row r="4" spans="1:3">
      <c r="A4" s="4" t="s">
        <v>178</v>
      </c>
      <c r="B4" s="6" t="n">
        <v>145</v>
      </c>
      <c r="C4" s="6" t="n">
        <v>130</v>
      </c>
    </row>
    <row r="5" spans="1:3">
      <c r="A5" s="4" t="s">
        <v>179</v>
      </c>
      <c r="B5" s="6" t="n">
        <v>674</v>
      </c>
      <c r="C5" s="6" t="n">
        <v>622</v>
      </c>
    </row>
    <row r="6" spans="1:3">
      <c r="A6" s="4" t="s">
        <v>180</v>
      </c>
      <c r="B6" s="6" t="n">
        <v>-82</v>
      </c>
      <c r="C6" s="6" t="n">
        <v>-81</v>
      </c>
    </row>
    <row r="7" spans="1:3">
      <c r="A7" s="4" t="s">
        <v>181</v>
      </c>
      <c r="B7" s="7" t="n">
        <v>1167</v>
      </c>
      <c r="C7" s="7" t="n">
        <v>1086</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s>
  <sheetData>
    <row r="1" spans="1:4">
      <c r="A1" s="1" t="s">
        <v>182</v>
      </c>
      <c r="B1" s="2" t="s">
        <v>1</v>
      </c>
    </row>
    <row r="2" spans="1:4">
      <c r="B2" s="2" t="s">
        <v>23</v>
      </c>
      <c r="C2" s="2" t="s">
        <v>24</v>
      </c>
      <c r="D2" s="2" t="s">
        <v>52</v>
      </c>
    </row>
    <row r="3" spans="1:4">
      <c r="A3" s="3" t="s">
        <v>135</v>
      </c>
    </row>
    <row r="4" spans="1:4">
      <c r="A4" s="4" t="s">
        <v>183</v>
      </c>
      <c r="B4" s="7" t="n">
        <v>0</v>
      </c>
    </row>
    <row r="5" spans="1:4">
      <c r="A5" s="4" t="s">
        <v>184</v>
      </c>
      <c r="C5" s="7" t="n">
        <v>2000000</v>
      </c>
    </row>
    <row r="6" spans="1:4">
      <c r="A6" s="4" t="s">
        <v>185</v>
      </c>
      <c r="D6" s="7" t="n">
        <v>24000000</v>
      </c>
    </row>
    <row r="7" spans="1:4">
      <c r="A7" s="4" t="s">
        <v>186</v>
      </c>
      <c r="D7" s="7" t="n">
        <v>26000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r="A1" s="1" t="s">
        <v>187</v>
      </c>
      <c r="B1" s="2" t="s">
        <v>22</v>
      </c>
      <c r="D1" s="2" t="s">
        <v>1</v>
      </c>
    </row>
    <row r="2" spans="1:5">
      <c r="B2" s="2" t="s">
        <v>23</v>
      </c>
      <c r="C2" s="2" t="s">
        <v>24</v>
      </c>
      <c r="D2" s="2" t="s">
        <v>23</v>
      </c>
      <c r="E2" s="2" t="s">
        <v>24</v>
      </c>
    </row>
    <row r="3" spans="1:5">
      <c r="A3" s="4" t="s">
        <v>188</v>
      </c>
    </row>
    <row r="4" spans="1:5">
      <c r="A4" s="3" t="s">
        <v>189</v>
      </c>
    </row>
    <row r="5" spans="1:5">
      <c r="A5" s="4" t="s">
        <v>190</v>
      </c>
      <c r="B5" s="7" t="n">
        <v>15</v>
      </c>
      <c r="C5" s="7" t="n">
        <v>18</v>
      </c>
      <c r="D5" s="7" t="n">
        <v>47</v>
      </c>
      <c r="E5" s="7" t="n">
        <v>54</v>
      </c>
    </row>
    <row r="6" spans="1:5">
      <c r="A6" s="4" t="s">
        <v>191</v>
      </c>
      <c r="B6" s="6" t="n">
        <v>23</v>
      </c>
      <c r="C6" s="6" t="n">
        <v>23</v>
      </c>
      <c r="D6" s="6" t="n">
        <v>70</v>
      </c>
      <c r="E6" s="6" t="n">
        <v>69</v>
      </c>
    </row>
    <row r="7" spans="1:5">
      <c r="A7" s="4" t="s">
        <v>192</v>
      </c>
      <c r="B7" s="6" t="n">
        <v>-36</v>
      </c>
      <c r="C7" s="6" t="n">
        <v>-38</v>
      </c>
      <c r="D7" s="6" t="n">
        <v>-109</v>
      </c>
      <c r="E7" s="6" t="n">
        <v>-114</v>
      </c>
    </row>
    <row r="8" spans="1:5">
      <c r="A8" s="4" t="s">
        <v>193</v>
      </c>
      <c r="B8" s="6" t="n">
        <v>11</v>
      </c>
      <c r="C8" s="6" t="n">
        <v>15</v>
      </c>
      <c r="D8" s="6" t="n">
        <v>32</v>
      </c>
      <c r="E8" s="6" t="n">
        <v>45</v>
      </c>
    </row>
    <row r="9" spans="1:5">
      <c r="A9" s="4" t="s">
        <v>194</v>
      </c>
      <c r="B9" s="6" t="n">
        <v>0</v>
      </c>
      <c r="C9" s="6" t="n">
        <v>0</v>
      </c>
      <c r="D9" s="6" t="n">
        <v>0</v>
      </c>
      <c r="E9" s="6" t="n">
        <v>0</v>
      </c>
    </row>
    <row r="10" spans="1:5">
      <c r="A10" s="4" t="s">
        <v>195</v>
      </c>
      <c r="B10" s="6" t="n">
        <v>13</v>
      </c>
      <c r="C10" s="6" t="n">
        <v>18</v>
      </c>
      <c r="D10" s="6" t="n">
        <v>40</v>
      </c>
      <c r="E10" s="6" t="n">
        <v>54</v>
      </c>
    </row>
    <row r="11" spans="1:5">
      <c r="A11" s="4" t="s">
        <v>196</v>
      </c>
    </row>
    <row r="12" spans="1:5">
      <c r="A12" s="3" t="s">
        <v>189</v>
      </c>
    </row>
    <row r="13" spans="1:5">
      <c r="A13" s="4" t="s">
        <v>190</v>
      </c>
      <c r="B13" s="6" t="n">
        <v>2</v>
      </c>
      <c r="C13" s="6" t="n">
        <v>3</v>
      </c>
      <c r="D13" s="6" t="n">
        <v>7</v>
      </c>
      <c r="E13" s="6" t="n">
        <v>8</v>
      </c>
    </row>
    <row r="14" spans="1:5">
      <c r="A14" s="4" t="s">
        <v>191</v>
      </c>
      <c r="B14" s="6" t="n">
        <v>6</v>
      </c>
      <c r="C14" s="6" t="n">
        <v>6</v>
      </c>
      <c r="D14" s="6" t="n">
        <v>18</v>
      </c>
      <c r="E14" s="6" t="n">
        <v>18</v>
      </c>
    </row>
    <row r="15" spans="1:5">
      <c r="A15" s="4" t="s">
        <v>192</v>
      </c>
      <c r="B15" s="6" t="n">
        <v>-6</v>
      </c>
      <c r="C15" s="6" t="n">
        <v>-7</v>
      </c>
      <c r="D15" s="6" t="n">
        <v>-17</v>
      </c>
      <c r="E15" s="6" t="n">
        <v>-19</v>
      </c>
    </row>
    <row r="16" spans="1:5">
      <c r="A16" s="4" t="s">
        <v>193</v>
      </c>
      <c r="B16" s="6" t="n">
        <v>0</v>
      </c>
      <c r="C16" s="6" t="n">
        <v>0</v>
      </c>
      <c r="D16" s="6" t="n">
        <v>0</v>
      </c>
      <c r="E16" s="6" t="n">
        <v>0</v>
      </c>
    </row>
    <row r="17" spans="1:5">
      <c r="A17" s="4" t="s">
        <v>194</v>
      </c>
      <c r="B17" s="6" t="n">
        <v>0</v>
      </c>
      <c r="C17" s="6" t="n">
        <v>0</v>
      </c>
      <c r="D17" s="6" t="n">
        <v>-1</v>
      </c>
      <c r="E17" s="6" t="n">
        <v>0</v>
      </c>
    </row>
    <row r="18" spans="1:5">
      <c r="A18" s="4" t="s">
        <v>195</v>
      </c>
      <c r="B18" s="7" t="n">
        <v>2</v>
      </c>
      <c r="C18" s="7" t="n">
        <v>2</v>
      </c>
      <c r="D18" s="7" t="n">
        <v>7</v>
      </c>
      <c r="E18" s="7" t="n">
        <v>7</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8"/>
    <col customWidth="1" max="2" min="2" width="21"/>
  </cols>
  <sheetData>
    <row r="1" spans="1:2">
      <c r="A1" s="1" t="s">
        <v>197</v>
      </c>
      <c r="B1" s="2" t="s">
        <v>1</v>
      </c>
    </row>
    <row r="2" spans="1:2">
      <c r="B2" s="2" t="s">
        <v>198</v>
      </c>
    </row>
    <row r="3" spans="1:2">
      <c r="A3" s="4" t="s">
        <v>188</v>
      </c>
    </row>
    <row r="4" spans="1:2">
      <c r="A4" s="3" t="s">
        <v>199</v>
      </c>
    </row>
    <row r="5" spans="1:2">
      <c r="A5" s="4" t="s">
        <v>200</v>
      </c>
      <c r="B5" s="7" t="n">
        <v>73</v>
      </c>
    </row>
    <row r="6" spans="1:2">
      <c r="A6" s="4" t="s">
        <v>201</v>
      </c>
      <c r="B6" s="6" t="n">
        <v>66</v>
      </c>
    </row>
    <row r="7" spans="1:2">
      <c r="A7" s="4" t="s">
        <v>196</v>
      </c>
    </row>
    <row r="8" spans="1:2">
      <c r="A8" s="3" t="s">
        <v>199</v>
      </c>
    </row>
    <row r="9" spans="1:2">
      <c r="A9" s="4" t="s">
        <v>200</v>
      </c>
      <c r="B9" s="6" t="n">
        <v>5</v>
      </c>
    </row>
    <row r="10" spans="1:2">
      <c r="A10" s="4" t="s">
        <v>201</v>
      </c>
      <c r="B10" s="7" t="n">
        <v>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6"/>
    <col customWidth="1" max="2" min="2" width="17"/>
    <col customWidth="1" max="3" min="3" width="14"/>
    <col customWidth="1" max="4" min="4" width="14"/>
    <col customWidth="1" max="5" min="5" width="14"/>
  </cols>
  <sheetData>
    <row r="1" spans="1:5">
      <c r="A1" s="1" t="s">
        <v>202</v>
      </c>
      <c r="B1" s="2" t="s">
        <v>22</v>
      </c>
    </row>
    <row r="2" spans="1:5">
      <c r="B2" s="2" t="s">
        <v>203</v>
      </c>
      <c r="C2" s="2" t="s">
        <v>204</v>
      </c>
      <c r="D2" s="2" t="s">
        <v>23</v>
      </c>
      <c r="E2" s="2" t="s">
        <v>52</v>
      </c>
    </row>
    <row r="3" spans="1:5">
      <c r="A3" s="3" t="s">
        <v>205</v>
      </c>
    </row>
    <row r="4" spans="1:5">
      <c r="A4" s="4" t="s">
        <v>206</v>
      </c>
      <c r="D4" s="7" t="n">
        <v>687000000</v>
      </c>
      <c r="E4" s="7" t="n">
        <v>498000000</v>
      </c>
    </row>
    <row r="5" spans="1:5">
      <c r="A5" s="4" t="s">
        <v>207</v>
      </c>
      <c r="C5" s="7" t="n">
        <v>649000000</v>
      </c>
    </row>
    <row r="6" spans="1:5">
      <c r="A6" s="4" t="s">
        <v>208</v>
      </c>
    </row>
    <row r="7" spans="1:5">
      <c r="A7" s="3" t="s">
        <v>205</v>
      </c>
    </row>
    <row r="8" spans="1:5">
      <c r="A8" s="4" t="s">
        <v>209</v>
      </c>
      <c r="D8" s="4" t="s">
        <v>210</v>
      </c>
    </row>
    <row r="9" spans="1:5">
      <c r="A9" s="4" t="s">
        <v>211</v>
      </c>
    </row>
    <row r="10" spans="1:5">
      <c r="A10" s="3" t="s">
        <v>205</v>
      </c>
    </row>
    <row r="11" spans="1:5">
      <c r="A11" s="4" t="s">
        <v>212</v>
      </c>
      <c r="B11" s="7" t="n">
        <v>2500000000</v>
      </c>
    </row>
    <row r="12" spans="1:5">
      <c r="A12" s="4" t="s">
        <v>213</v>
      </c>
      <c r="B12" s="4" t="s">
        <v>214</v>
      </c>
    </row>
    <row r="13" spans="1:5">
      <c r="A13" s="4" t="s">
        <v>73</v>
      </c>
      <c r="D13" s="7" t="n">
        <v>0</v>
      </c>
    </row>
    <row r="14" spans="1:5">
      <c r="A14" s="4" t="s">
        <v>215</v>
      </c>
    </row>
    <row r="15" spans="1:5">
      <c r="A15" s="3" t="s">
        <v>205</v>
      </c>
    </row>
    <row r="16" spans="1:5">
      <c r="A16" s="4" t="s">
        <v>212</v>
      </c>
      <c r="B16" s="7" t="n">
        <v>1500000000</v>
      </c>
    </row>
    <row r="17" spans="1:5">
      <c r="A17" s="4" t="s">
        <v>216</v>
      </c>
    </row>
    <row r="18" spans="1:5">
      <c r="A18" s="3" t="s">
        <v>205</v>
      </c>
    </row>
    <row r="19" spans="1:5">
      <c r="A19" s="4" t="s">
        <v>212</v>
      </c>
      <c r="B19" s="7" t="n">
        <v>100000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7</v>
      </c>
      <c r="B1" s="2" t="s">
        <v>23</v>
      </c>
      <c r="C1" s="2" t="s">
        <v>52</v>
      </c>
    </row>
    <row r="2" spans="1:3">
      <c r="A2" s="3" t="s">
        <v>141</v>
      </c>
    </row>
    <row r="3" spans="1:3">
      <c r="A3" s="4" t="s">
        <v>218</v>
      </c>
      <c r="B3" s="7" t="n">
        <v>7860</v>
      </c>
      <c r="C3" s="7" t="n">
        <v>7153</v>
      </c>
    </row>
    <row r="4" spans="1:3">
      <c r="A4" s="4" t="s">
        <v>219</v>
      </c>
      <c r="B4" s="7" t="n">
        <v>6979</v>
      </c>
      <c r="C4" s="7" t="n">
        <v>689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0</v>
      </c>
      <c r="B1" s="2" t="s">
        <v>22</v>
      </c>
      <c r="D1" s="2" t="s">
        <v>1</v>
      </c>
    </row>
    <row r="2" spans="1:5">
      <c r="B2" s="2" t="s">
        <v>23</v>
      </c>
      <c r="C2" s="2" t="s">
        <v>24</v>
      </c>
      <c r="D2" s="2" t="s">
        <v>23</v>
      </c>
      <c r="E2" s="2" t="s">
        <v>24</v>
      </c>
    </row>
    <row r="3" spans="1:5">
      <c r="A3" s="3" t="s">
        <v>221</v>
      </c>
    </row>
    <row r="4" spans="1:5">
      <c r="A4" s="4" t="s">
        <v>222</v>
      </c>
      <c r="D4" s="7" t="n">
        <v>5228</v>
      </c>
    </row>
    <row r="5" spans="1:5">
      <c r="A5" s="4" t="s">
        <v>223</v>
      </c>
      <c r="B5" s="7" t="n">
        <v>4793</v>
      </c>
      <c r="D5" s="6" t="n">
        <v>4793</v>
      </c>
    </row>
    <row r="6" spans="1:5">
      <c r="A6" s="4" t="s">
        <v>224</v>
      </c>
    </row>
    <row r="7" spans="1:5">
      <c r="A7" s="3" t="s">
        <v>221</v>
      </c>
    </row>
    <row r="8" spans="1:5">
      <c r="A8" s="4" t="s">
        <v>222</v>
      </c>
      <c r="B8" s="6" t="n">
        <v>-1470</v>
      </c>
      <c r="C8" s="7" t="n">
        <v>-1046</v>
      </c>
      <c r="D8" s="6" t="n">
        <v>-1504</v>
      </c>
      <c r="E8" s="7" t="n">
        <v>-658</v>
      </c>
    </row>
    <row r="9" spans="1:5">
      <c r="A9" s="4" t="s">
        <v>223</v>
      </c>
      <c r="B9" s="6" t="n">
        <v>-1468</v>
      </c>
      <c r="C9" s="6" t="n">
        <v>-1370</v>
      </c>
      <c r="D9" s="6" t="n">
        <v>-1468</v>
      </c>
      <c r="E9" s="6" t="n">
        <v>-1370</v>
      </c>
    </row>
    <row r="10" spans="1:5">
      <c r="A10" s="4" t="s">
        <v>225</v>
      </c>
    </row>
    <row r="11" spans="1:5">
      <c r="A11" s="3" t="s">
        <v>221</v>
      </c>
    </row>
    <row r="12" spans="1:5">
      <c r="A12" s="4" t="s">
        <v>226</v>
      </c>
      <c r="B12" s="6" t="n">
        <v>-15</v>
      </c>
      <c r="C12" s="6" t="n">
        <v>-337</v>
      </c>
      <c r="D12" s="6" t="n">
        <v>-15</v>
      </c>
      <c r="E12" s="6" t="n">
        <v>-711</v>
      </c>
    </row>
    <row r="13" spans="1:5">
      <c r="A13" s="4" t="s">
        <v>227</v>
      </c>
      <c r="B13" s="6" t="n">
        <v>0</v>
      </c>
      <c r="C13" s="6" t="n">
        <v>0</v>
      </c>
      <c r="D13" s="6" t="n">
        <v>1</v>
      </c>
      <c r="E13" s="6" t="n">
        <v>0</v>
      </c>
    </row>
    <row r="14" spans="1:5">
      <c r="A14" s="4" t="s">
        <v>100</v>
      </c>
      <c r="B14" s="6" t="n">
        <v>10</v>
      </c>
      <c r="C14" s="6" t="n">
        <v>2</v>
      </c>
      <c r="D14" s="6" t="n">
        <v>29</v>
      </c>
      <c r="E14" s="6" t="n">
        <v>-32</v>
      </c>
    </row>
    <row r="15" spans="1:5">
      <c r="A15" s="4" t="s">
        <v>228</v>
      </c>
      <c r="B15" s="6" t="n">
        <v>-5</v>
      </c>
      <c r="C15" s="6" t="n">
        <v>-335</v>
      </c>
      <c r="D15" s="6" t="n">
        <v>15</v>
      </c>
      <c r="E15" s="6" t="n">
        <v>-743</v>
      </c>
    </row>
    <row r="16" spans="1:5">
      <c r="A16" s="4" t="s">
        <v>229</v>
      </c>
    </row>
    <row r="17" spans="1:5">
      <c r="A17" s="3" t="s">
        <v>221</v>
      </c>
    </row>
    <row r="18" spans="1:5">
      <c r="A18" s="4" t="s">
        <v>226</v>
      </c>
      <c r="B18" s="6" t="n">
        <v>0</v>
      </c>
      <c r="C18" s="6" t="n">
        <v>1</v>
      </c>
      <c r="D18" s="6" t="n">
        <v>1</v>
      </c>
      <c r="E18" s="6" t="n">
        <v>-1</v>
      </c>
    </row>
    <row r="19" spans="1:5">
      <c r="A19" s="4" t="s">
        <v>227</v>
      </c>
      <c r="B19" s="6" t="n">
        <v>11</v>
      </c>
      <c r="C19" s="6" t="n">
        <v>15</v>
      </c>
      <c r="D19" s="6" t="n">
        <v>31</v>
      </c>
      <c r="E19" s="6" t="n">
        <v>45</v>
      </c>
    </row>
    <row r="20" spans="1:5">
      <c r="A20" s="4" t="s">
        <v>100</v>
      </c>
      <c r="B20" s="6" t="n">
        <v>-4</v>
      </c>
      <c r="C20" s="6" t="n">
        <v>-5</v>
      </c>
      <c r="D20" s="6" t="n">
        <v>-11</v>
      </c>
      <c r="E20" s="6" t="n">
        <v>-13</v>
      </c>
    </row>
    <row r="21" spans="1:5">
      <c r="A21" s="4" t="s">
        <v>228</v>
      </c>
      <c r="B21" s="7" t="n">
        <v>7</v>
      </c>
      <c r="C21" s="7" t="n">
        <v>11</v>
      </c>
      <c r="D21" s="7" t="n">
        <v>21</v>
      </c>
      <c r="E21" s="7" t="n">
        <v>3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0"/>
    <col customWidth="1" max="6" min="6" width="20"/>
  </cols>
  <sheetData>
    <row r="1" spans="1:6">
      <c r="A1" s="1" t="s">
        <v>230</v>
      </c>
      <c r="B1" s="2" t="s">
        <v>198</v>
      </c>
      <c r="C1" s="2" t="s">
        <v>231</v>
      </c>
      <c r="D1" s="2" t="s">
        <v>232</v>
      </c>
      <c r="E1" s="2" t="s">
        <v>233</v>
      </c>
      <c r="F1" s="2" t="s">
        <v>234</v>
      </c>
    </row>
    <row r="2" spans="1:6">
      <c r="A2" s="3" t="s">
        <v>235</v>
      </c>
    </row>
    <row r="3" spans="1:6">
      <c r="A3" s="4" t="s">
        <v>236</v>
      </c>
      <c r="B3" s="7" t="n">
        <v>1100</v>
      </c>
      <c r="D3" s="7" t="n">
        <v>1000</v>
      </c>
    </row>
    <row r="4" spans="1:6">
      <c r="A4" s="4" t="s">
        <v>237</v>
      </c>
      <c r="B4" s="6" t="n">
        <v>358</v>
      </c>
      <c r="D4" s="7" t="n">
        <v>362</v>
      </c>
    </row>
    <row r="5" spans="1:6">
      <c r="A5" s="4" t="s">
        <v>238</v>
      </c>
    </row>
    <row r="6" spans="1:6">
      <c r="A6" s="3" t="s">
        <v>235</v>
      </c>
    </row>
    <row r="7" spans="1:6">
      <c r="A7" s="4" t="s">
        <v>239</v>
      </c>
      <c r="B7" s="6" t="n">
        <v>232</v>
      </c>
      <c r="C7" s="7" t="n">
        <v>308</v>
      </c>
    </row>
    <row r="8" spans="1:6">
      <c r="A8" s="4" t="s">
        <v>240</v>
      </c>
    </row>
    <row r="9" spans="1:6">
      <c r="A9" s="3" t="s">
        <v>235</v>
      </c>
    </row>
    <row r="10" spans="1:6">
      <c r="A10" s="4" t="s">
        <v>241</v>
      </c>
      <c r="E10" s="12" t="n">
        <v>1000000000</v>
      </c>
    </row>
    <row r="11" spans="1:6">
      <c r="A11" s="4" t="s">
        <v>73</v>
      </c>
      <c r="B11" s="6" t="n">
        <v>1100</v>
      </c>
    </row>
    <row r="12" spans="1:6">
      <c r="A12" s="4" t="s">
        <v>242</v>
      </c>
    </row>
    <row r="13" spans="1:6">
      <c r="A13" s="3" t="s">
        <v>235</v>
      </c>
    </row>
    <row r="14" spans="1:6">
      <c r="A14" s="4" t="s">
        <v>241</v>
      </c>
      <c r="F14" s="12" t="n">
        <v>1000000000</v>
      </c>
    </row>
    <row r="15" spans="1:6">
      <c r="A15" s="4" t="s">
        <v>73</v>
      </c>
      <c r="B15" s="7" t="n">
        <v>11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45</v>
      </c>
      <c r="B1" s="2" t="s">
        <v>22</v>
      </c>
      <c r="D1" s="2" t="s">
        <v>1</v>
      </c>
    </row>
    <row r="2" spans="1:5">
      <c r="B2" s="2" t="s">
        <v>23</v>
      </c>
      <c r="C2" s="2" t="s">
        <v>24</v>
      </c>
      <c r="D2" s="2" t="s">
        <v>23</v>
      </c>
      <c r="E2" s="2" t="s">
        <v>24</v>
      </c>
    </row>
    <row r="3" spans="1:5">
      <c r="A3" s="3" t="s">
        <v>46</v>
      </c>
    </row>
    <row r="4" spans="1:5">
      <c r="A4" s="4" t="s">
        <v>35</v>
      </c>
      <c r="B4" s="7" t="n">
        <v>535</v>
      </c>
      <c r="C4" s="7" t="n">
        <v>511</v>
      </c>
      <c r="D4" s="7" t="n">
        <v>1528</v>
      </c>
      <c r="E4" s="7" t="n">
        <v>1449</v>
      </c>
    </row>
    <row r="5" spans="1:5">
      <c r="A5" s="3" t="s">
        <v>47</v>
      </c>
    </row>
    <row r="6" spans="1:5">
      <c r="A6" s="4" t="s">
        <v>48</v>
      </c>
      <c r="B6" s="6" t="n">
        <v>-5</v>
      </c>
      <c r="C6" s="6" t="n">
        <v>-335</v>
      </c>
      <c r="D6" s="6" t="n">
        <v>15</v>
      </c>
      <c r="E6" s="6" t="n">
        <v>-743</v>
      </c>
    </row>
    <row r="7" spans="1:5">
      <c r="A7" s="4" t="s">
        <v>49</v>
      </c>
      <c r="B7" s="6" t="n">
        <v>7</v>
      </c>
      <c r="C7" s="6" t="n">
        <v>11</v>
      </c>
      <c r="D7" s="6" t="n">
        <v>21</v>
      </c>
      <c r="E7" s="6" t="n">
        <v>31</v>
      </c>
    </row>
    <row r="8" spans="1:5">
      <c r="A8" s="4" t="s">
        <v>50</v>
      </c>
      <c r="B8" s="7" t="n">
        <v>537</v>
      </c>
      <c r="C8" s="7" t="n">
        <v>187</v>
      </c>
      <c r="D8" s="7" t="n">
        <v>1564</v>
      </c>
      <c r="E8" s="7" t="n">
        <v>73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21"/>
  </cols>
  <sheetData>
    <row r="1" spans="1:2">
      <c r="A1" s="1" t="s">
        <v>243</v>
      </c>
      <c r="B1" s="2" t="s">
        <v>1</v>
      </c>
    </row>
    <row r="2" spans="1:2">
      <c r="B2" s="2" t="s">
        <v>244</v>
      </c>
    </row>
    <row r="3" spans="1:2">
      <c r="A3" s="3" t="s">
        <v>147</v>
      </c>
    </row>
    <row r="4" spans="1:2">
      <c r="A4" s="4" t="s">
        <v>245</v>
      </c>
      <c r="B4" s="6" t="n">
        <v>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 customWidth="1" max="5" min="5" width="14"/>
    <col customWidth="1" max="6" min="6" width="14"/>
    <col customWidth="1" max="7" min="7" width="14"/>
  </cols>
  <sheetData>
    <row r="1" spans="1:7">
      <c r="A1" s="1" t="s">
        <v>246</v>
      </c>
      <c r="B1" s="2" t="s">
        <v>247</v>
      </c>
      <c r="C1" s="2" t="s">
        <v>23</v>
      </c>
      <c r="D1" s="2" t="s">
        <v>24</v>
      </c>
      <c r="E1" s="2" t="s">
        <v>23</v>
      </c>
      <c r="F1" s="2" t="s">
        <v>24</v>
      </c>
      <c r="G1" s="2" t="s">
        <v>52</v>
      </c>
    </row>
    <row r="2" spans="1:7">
      <c r="A2" s="3" t="s">
        <v>248</v>
      </c>
    </row>
    <row r="3" spans="1:7">
      <c r="A3" s="4" t="s">
        <v>249</v>
      </c>
      <c r="C3" s="7" t="n">
        <v>3495</v>
      </c>
      <c r="D3" s="7" t="n">
        <v>3354</v>
      </c>
      <c r="E3" s="7" t="n">
        <v>10200</v>
      </c>
      <c r="F3" s="7" t="n">
        <v>10130</v>
      </c>
    </row>
    <row r="4" spans="1:7">
      <c r="A4" s="4" t="s">
        <v>60</v>
      </c>
      <c r="C4" s="6" t="n">
        <v>4711</v>
      </c>
      <c r="E4" s="7" t="n">
        <v>4711</v>
      </c>
      <c r="G4" s="7" t="n">
        <v>4439</v>
      </c>
    </row>
    <row r="5" spans="1:7">
      <c r="A5" s="4" t="s">
        <v>250</v>
      </c>
    </row>
    <row r="6" spans="1:7">
      <c r="A6" s="3" t="s">
        <v>248</v>
      </c>
    </row>
    <row r="7" spans="1:7">
      <c r="A7" s="4" t="s">
        <v>251</v>
      </c>
      <c r="B7" s="7" t="n">
        <v>450</v>
      </c>
    </row>
    <row r="8" spans="1:7">
      <c r="A8" s="4" t="s">
        <v>249</v>
      </c>
      <c r="C8" s="7" t="n">
        <v>117</v>
      </c>
    </row>
    <row r="9" spans="1:7">
      <c r="A9" s="4" t="s">
        <v>60</v>
      </c>
      <c r="B9" s="6" t="n">
        <v>236</v>
      </c>
    </row>
    <row r="10" spans="1:7">
      <c r="A10" s="4" t="s">
        <v>61</v>
      </c>
      <c r="B10" s="7" t="n">
        <v>95</v>
      </c>
    </row>
    <row r="11" spans="1:7">
      <c r="A11" s="4" t="s">
        <v>252</v>
      </c>
    </row>
    <row r="12" spans="1:7">
      <c r="A12" s="3" t="s">
        <v>248</v>
      </c>
    </row>
    <row r="13" spans="1:7">
      <c r="A13" s="4" t="s">
        <v>253</v>
      </c>
      <c r="B13" s="4" t="s">
        <v>254</v>
      </c>
    </row>
    <row r="14" spans="1:7">
      <c r="A14" s="4" t="s">
        <v>255</v>
      </c>
    </row>
    <row r="15" spans="1:7">
      <c r="A15" s="3" t="s">
        <v>248</v>
      </c>
    </row>
    <row r="16" spans="1:7">
      <c r="A16" s="4" t="s">
        <v>253</v>
      </c>
      <c r="B16" s="4" t="s">
        <v>25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51</v>
      </c>
      <c r="B1" s="2" t="s">
        <v>23</v>
      </c>
      <c r="C1" s="2" t="s">
        <v>52</v>
      </c>
    </row>
    <row r="2" spans="1:3">
      <c r="A2" s="3" t="s">
        <v>53</v>
      </c>
    </row>
    <row r="3" spans="1:3">
      <c r="A3" s="4" t="s">
        <v>54</v>
      </c>
      <c r="B3" s="7" t="n">
        <v>2299</v>
      </c>
      <c r="C3" s="7" t="n">
        <v>3090</v>
      </c>
    </row>
    <row r="4" spans="1:3">
      <c r="A4" s="4" t="s">
        <v>55</v>
      </c>
      <c r="B4" s="6" t="n">
        <v>2496</v>
      </c>
      <c r="C4" s="6" t="n">
        <v>2203</v>
      </c>
    </row>
    <row r="5" spans="1:3">
      <c r="A5" s="4" t="s">
        <v>56</v>
      </c>
      <c r="B5" s="6" t="n">
        <v>1167</v>
      </c>
      <c r="C5" s="6" t="n">
        <v>1086</v>
      </c>
    </row>
    <row r="6" spans="1:3">
      <c r="A6" s="4" t="s">
        <v>57</v>
      </c>
      <c r="B6" s="6" t="n">
        <v>223</v>
      </c>
      <c r="C6" s="6" t="n">
        <v>341</v>
      </c>
    </row>
    <row r="7" spans="1:3">
      <c r="A7" s="4" t="s">
        <v>58</v>
      </c>
      <c r="B7" s="6" t="n">
        <v>6185</v>
      </c>
      <c r="C7" s="6" t="n">
        <v>6720</v>
      </c>
    </row>
    <row r="8" spans="1:3">
      <c r="A8" s="4" t="s">
        <v>59</v>
      </c>
      <c r="B8" s="6" t="n">
        <v>1702</v>
      </c>
      <c r="C8" s="6" t="n">
        <v>1577</v>
      </c>
    </row>
    <row r="9" spans="1:3">
      <c r="A9" s="4" t="s">
        <v>60</v>
      </c>
      <c r="B9" s="6" t="n">
        <v>4711</v>
      </c>
      <c r="C9" s="6" t="n">
        <v>4439</v>
      </c>
    </row>
    <row r="10" spans="1:3">
      <c r="A10" s="4" t="s">
        <v>61</v>
      </c>
      <c r="B10" s="6" t="n">
        <v>1480</v>
      </c>
      <c r="C10" s="6" t="n">
        <v>1560</v>
      </c>
    </row>
    <row r="11" spans="1:3">
      <c r="A11" s="4" t="s">
        <v>62</v>
      </c>
      <c r="B11" s="6" t="n">
        <v>467</v>
      </c>
      <c r="C11" s="6" t="n">
        <v>346</v>
      </c>
    </row>
    <row r="12" spans="1:3">
      <c r="A12" s="4" t="s">
        <v>63</v>
      </c>
      <c r="B12" s="6" t="n">
        <v>1164</v>
      </c>
      <c r="C12" s="6" t="n">
        <v>1087</v>
      </c>
    </row>
    <row r="13" spans="1:3">
      <c r="A13" s="4" t="s">
        <v>64</v>
      </c>
      <c r="B13" s="6" t="n">
        <v>15709</v>
      </c>
      <c r="C13" s="6" t="n">
        <v>15729</v>
      </c>
    </row>
    <row r="14" spans="1:3">
      <c r="A14" s="3" t="s">
        <v>65</v>
      </c>
    </row>
    <row r="15" spans="1:3">
      <c r="A15" s="4" t="s">
        <v>66</v>
      </c>
      <c r="B15" s="6" t="n">
        <v>1364</v>
      </c>
      <c r="C15" s="6" t="n">
        <v>526</v>
      </c>
    </row>
    <row r="16" spans="1:3">
      <c r="A16" s="4" t="s">
        <v>67</v>
      </c>
      <c r="B16" s="6" t="n">
        <v>582</v>
      </c>
      <c r="C16" s="6" t="n">
        <v>449</v>
      </c>
    </row>
    <row r="17" spans="1:3">
      <c r="A17" s="4" t="s">
        <v>68</v>
      </c>
      <c r="B17" s="6" t="n">
        <v>1180</v>
      </c>
      <c r="C17" s="6" t="n">
        <v>1136</v>
      </c>
    </row>
    <row r="18" spans="1:3">
      <c r="A18" s="4" t="s">
        <v>69</v>
      </c>
      <c r="B18" s="6" t="n">
        <v>228</v>
      </c>
      <c r="C18" s="6" t="n">
        <v>200</v>
      </c>
    </row>
    <row r="19" spans="1:3">
      <c r="A19" s="4" t="s">
        <v>70</v>
      </c>
      <c r="B19" s="6" t="n">
        <v>132</v>
      </c>
      <c r="C19" s="6" t="n">
        <v>57</v>
      </c>
    </row>
    <row r="20" spans="1:3">
      <c r="A20" s="4" t="s">
        <v>71</v>
      </c>
      <c r="B20" s="6" t="n">
        <v>3486</v>
      </c>
      <c r="C20" s="6" t="n">
        <v>2368</v>
      </c>
    </row>
    <row r="21" spans="1:3">
      <c r="A21" s="3" t="s">
        <v>72</v>
      </c>
    </row>
    <row r="22" spans="1:3">
      <c r="A22" s="4" t="s">
        <v>73</v>
      </c>
      <c r="B22" s="6" t="n">
        <v>6329</v>
      </c>
      <c r="C22" s="6" t="n">
        <v>6896</v>
      </c>
    </row>
    <row r="23" spans="1:3">
      <c r="A23" s="4" t="s">
        <v>62</v>
      </c>
      <c r="B23" s="6" t="n">
        <v>131</v>
      </c>
      <c r="C23" s="6" t="n">
        <v>256</v>
      </c>
    </row>
    <row r="24" spans="1:3">
      <c r="A24" s="4" t="s">
        <v>74</v>
      </c>
      <c r="B24" s="6" t="n">
        <v>970</v>
      </c>
      <c r="C24" s="6" t="n">
        <v>981</v>
      </c>
    </row>
    <row r="25" spans="1:3">
      <c r="A25" s="4" t="s">
        <v>75</v>
      </c>
      <c r="B25" s="6" t="n">
        <v>7430</v>
      </c>
      <c r="C25" s="6" t="n">
        <v>8133</v>
      </c>
    </row>
    <row r="26" spans="1:3">
      <c r="A26" s="3" t="s">
        <v>76</v>
      </c>
    </row>
    <row r="27" spans="1:3">
      <c r="A27" s="4" t="s">
        <v>77</v>
      </c>
      <c r="B27" s="6" t="n">
        <v>6</v>
      </c>
      <c r="C27" s="6" t="n">
        <v>6</v>
      </c>
    </row>
    <row r="28" spans="1:3">
      <c r="A28" s="4" t="s">
        <v>78</v>
      </c>
      <c r="B28" s="6" t="n">
        <v>1174</v>
      </c>
      <c r="C28" s="6" t="n">
        <v>1135</v>
      </c>
    </row>
    <row r="29" spans="1:3">
      <c r="A29" s="4" t="s">
        <v>79</v>
      </c>
      <c r="B29" s="6" t="n">
        <v>19223</v>
      </c>
      <c r="C29" s="6" t="n">
        <v>18316</v>
      </c>
    </row>
    <row r="30" spans="1:3">
      <c r="A30" s="4" t="s">
        <v>80</v>
      </c>
      <c r="B30" s="6" t="n">
        <v>-14147</v>
      </c>
      <c r="C30" s="6" t="n">
        <v>-12729</v>
      </c>
    </row>
    <row r="31" spans="1:3">
      <c r="A31" s="4" t="s">
        <v>81</v>
      </c>
      <c r="B31" s="6" t="n">
        <v>-1468</v>
      </c>
      <c r="C31" s="6" t="n">
        <v>-1504</v>
      </c>
    </row>
    <row r="32" spans="1:3">
      <c r="A32" s="4" t="s">
        <v>82</v>
      </c>
      <c r="B32" s="6" t="n">
        <v>5</v>
      </c>
      <c r="C32" s="6" t="n">
        <v>4</v>
      </c>
    </row>
    <row r="33" spans="1:3">
      <c r="A33" s="4" t="s">
        <v>83</v>
      </c>
      <c r="B33" s="6" t="n">
        <v>4793</v>
      </c>
      <c r="C33" s="6" t="n">
        <v>5228</v>
      </c>
    </row>
    <row r="34" spans="1:3">
      <c r="A34" s="4" t="s">
        <v>84</v>
      </c>
      <c r="B34" s="7" t="n">
        <v>15709</v>
      </c>
      <c r="C34" s="7" t="n">
        <v>1572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5</v>
      </c>
      <c r="B1" s="2" t="s">
        <v>1</v>
      </c>
    </row>
    <row r="2" spans="1:3">
      <c r="B2" s="2" t="s">
        <v>23</v>
      </c>
      <c r="C2" s="2" t="s">
        <v>24</v>
      </c>
    </row>
    <row r="3" spans="1:3">
      <c r="A3" s="3" t="s">
        <v>86</v>
      </c>
    </row>
    <row r="4" spans="1:3">
      <c r="A4" s="4" t="s">
        <v>35</v>
      </c>
      <c r="B4" s="7" t="n">
        <v>1528</v>
      </c>
      <c r="C4" s="7" t="n">
        <v>1449</v>
      </c>
    </row>
    <row r="5" spans="1:3">
      <c r="A5" s="3" t="s">
        <v>87</v>
      </c>
    </row>
    <row r="6" spans="1:3">
      <c r="A6" s="4" t="s">
        <v>88</v>
      </c>
      <c r="B6" s="6" t="n">
        <v>182</v>
      </c>
      <c r="C6" s="6" t="n">
        <v>180</v>
      </c>
    </row>
    <row r="7" spans="1:3">
      <c r="A7" s="4" t="s">
        <v>29</v>
      </c>
      <c r="B7" s="6" t="n">
        <v>170</v>
      </c>
      <c r="C7" s="6" t="n">
        <v>176</v>
      </c>
    </row>
    <row r="8" spans="1:3">
      <c r="A8" s="4" t="s">
        <v>89</v>
      </c>
      <c r="B8" s="6" t="n">
        <v>-228</v>
      </c>
      <c r="C8" s="6" t="n">
        <v>-35</v>
      </c>
    </row>
    <row r="9" spans="1:3">
      <c r="A9" s="4" t="s">
        <v>90</v>
      </c>
      <c r="B9" s="6" t="n">
        <v>7</v>
      </c>
      <c r="C9" s="6" t="n">
        <v>6</v>
      </c>
    </row>
    <row r="10" spans="1:3">
      <c r="A10" s="4" t="s">
        <v>91</v>
      </c>
      <c r="B10" s="6" t="n">
        <v>-5</v>
      </c>
      <c r="C10" s="6" t="n">
        <v>-1</v>
      </c>
    </row>
    <row r="11" spans="1:3">
      <c r="A11" s="4" t="s">
        <v>92</v>
      </c>
      <c r="B11" s="6" t="n">
        <v>2</v>
      </c>
      <c r="C11" s="6" t="n">
        <v>1</v>
      </c>
    </row>
    <row r="12" spans="1:3">
      <c r="A12" s="4" t="s">
        <v>93</v>
      </c>
      <c r="B12" s="6" t="n">
        <v>6</v>
      </c>
      <c r="C12" s="6" t="n">
        <v>-16</v>
      </c>
    </row>
    <row r="13" spans="1:3">
      <c r="A13" s="4" t="s">
        <v>94</v>
      </c>
      <c r="B13" s="6" t="n">
        <v>31</v>
      </c>
      <c r="C13" s="6" t="n">
        <v>33</v>
      </c>
    </row>
    <row r="14" spans="1:3">
      <c r="A14" s="4" t="s">
        <v>95</v>
      </c>
      <c r="B14" s="6" t="n">
        <v>-4</v>
      </c>
      <c r="C14" s="6" t="n">
        <v>7</v>
      </c>
    </row>
    <row r="15" spans="1:3">
      <c r="A15" s="3" t="s">
        <v>96</v>
      </c>
    </row>
    <row r="16" spans="1:3">
      <c r="A16" s="4" t="s">
        <v>55</v>
      </c>
      <c r="B16" s="6" t="n">
        <v>-198</v>
      </c>
      <c r="C16" s="6" t="n">
        <v>-157</v>
      </c>
    </row>
    <row r="17" spans="1:3">
      <c r="A17" s="4" t="s">
        <v>56</v>
      </c>
      <c r="B17" s="6" t="n">
        <v>-47</v>
      </c>
      <c r="C17" s="6" t="n">
        <v>-32</v>
      </c>
    </row>
    <row r="18" spans="1:3">
      <c r="A18" s="4" t="s">
        <v>97</v>
      </c>
      <c r="B18" s="6" t="n">
        <v>-30</v>
      </c>
      <c r="C18" s="6" t="n">
        <v>22</v>
      </c>
    </row>
    <row r="19" spans="1:3">
      <c r="A19" s="3" t="s">
        <v>98</v>
      </c>
    </row>
    <row r="20" spans="1:3">
      <c r="A20" s="4" t="s">
        <v>67</v>
      </c>
      <c r="B20" s="6" t="n">
        <v>23</v>
      </c>
      <c r="C20" s="6" t="n">
        <v>13</v>
      </c>
    </row>
    <row r="21" spans="1:3">
      <c r="A21" s="4" t="s">
        <v>99</v>
      </c>
      <c r="B21" s="6" t="n">
        <v>-8</v>
      </c>
      <c r="C21" s="6" t="n">
        <v>-88</v>
      </c>
    </row>
    <row r="22" spans="1:3">
      <c r="A22" s="4" t="s">
        <v>100</v>
      </c>
      <c r="B22" s="6" t="n">
        <v>209</v>
      </c>
      <c r="C22" s="6" t="n">
        <v>38</v>
      </c>
    </row>
    <row r="23" spans="1:3">
      <c r="A23" s="4" t="s">
        <v>101</v>
      </c>
      <c r="B23" s="6" t="n">
        <v>0</v>
      </c>
      <c r="C23" s="6" t="n">
        <v>0</v>
      </c>
    </row>
    <row r="24" spans="1:3">
      <c r="A24" s="4" t="s">
        <v>102</v>
      </c>
      <c r="B24" s="6" t="n">
        <v>1638</v>
      </c>
      <c r="C24" s="6" t="n">
        <v>1596</v>
      </c>
    </row>
    <row r="25" spans="1:3">
      <c r="A25" s="3" t="s">
        <v>103</v>
      </c>
    </row>
    <row r="26" spans="1:3">
      <c r="A26" s="4" t="s">
        <v>104</v>
      </c>
      <c r="B26" s="6" t="n">
        <v>-456</v>
      </c>
      <c r="C26" s="6" t="n">
        <v>-6</v>
      </c>
    </row>
    <row r="27" spans="1:3">
      <c r="A27" s="4" t="s">
        <v>105</v>
      </c>
      <c r="B27" s="6" t="n">
        <v>-202</v>
      </c>
      <c r="C27" s="6" t="n">
        <v>-209</v>
      </c>
    </row>
    <row r="28" spans="1:3">
      <c r="A28" s="4" t="s">
        <v>106</v>
      </c>
      <c r="B28" s="6" t="n">
        <v>17</v>
      </c>
      <c r="C28" s="6" t="n">
        <v>17</v>
      </c>
    </row>
    <row r="29" spans="1:3">
      <c r="A29" s="4" t="s">
        <v>107</v>
      </c>
      <c r="B29" s="6" t="n">
        <v>11</v>
      </c>
      <c r="C29" s="6" t="n">
        <v>19</v>
      </c>
    </row>
    <row r="30" spans="1:3">
      <c r="A30" s="4" t="s">
        <v>108</v>
      </c>
      <c r="B30" s="6" t="n">
        <v>1</v>
      </c>
      <c r="C30" s="6" t="n">
        <v>29</v>
      </c>
    </row>
    <row r="31" spans="1:3">
      <c r="A31" s="4" t="s">
        <v>101</v>
      </c>
      <c r="B31" s="6" t="n">
        <v>-8</v>
      </c>
      <c r="C31" s="6" t="n">
        <v>-3</v>
      </c>
    </row>
    <row r="32" spans="1:3">
      <c r="A32" s="4" t="s">
        <v>109</v>
      </c>
      <c r="B32" s="6" t="n">
        <v>-637</v>
      </c>
      <c r="C32" s="6" t="n">
        <v>-153</v>
      </c>
    </row>
    <row r="33" spans="1:3">
      <c r="A33" s="3" t="s">
        <v>110</v>
      </c>
    </row>
    <row r="34" spans="1:3">
      <c r="A34" s="4" t="s">
        <v>111</v>
      </c>
      <c r="B34" s="6" t="n">
        <v>-593</v>
      </c>
      <c r="C34" s="6" t="n">
        <v>-542</v>
      </c>
    </row>
    <row r="35" spans="1:3">
      <c r="A35" s="4" t="s">
        <v>112</v>
      </c>
      <c r="B35" s="6" t="n">
        <v>74</v>
      </c>
      <c r="C35" s="6" t="n">
        <v>48</v>
      </c>
    </row>
    <row r="36" spans="1:3">
      <c r="A36" s="4" t="s">
        <v>113</v>
      </c>
      <c r="B36" s="6" t="n">
        <v>-1482</v>
      </c>
      <c r="C36" s="6" t="n">
        <v>-2002</v>
      </c>
    </row>
    <row r="37" spans="1:3">
      <c r="A37" s="4" t="s">
        <v>114</v>
      </c>
      <c r="B37" s="6" t="n">
        <v>188</v>
      </c>
      <c r="C37" s="6" t="n">
        <v>-662</v>
      </c>
    </row>
    <row r="38" spans="1:3">
      <c r="A38" s="4" t="s">
        <v>115</v>
      </c>
      <c r="B38" s="6" t="n">
        <v>1</v>
      </c>
      <c r="C38" s="6" t="n">
        <v>1098</v>
      </c>
    </row>
    <row r="39" spans="1:3">
      <c r="A39" s="4" t="s">
        <v>116</v>
      </c>
      <c r="B39" s="6" t="n">
        <v>-1</v>
      </c>
      <c r="C39" s="6" t="n">
        <v>-1</v>
      </c>
    </row>
    <row r="40" spans="1:3">
      <c r="A40" s="4" t="s">
        <v>117</v>
      </c>
      <c r="B40" s="6" t="n">
        <v>25</v>
      </c>
      <c r="C40" s="6" t="n">
        <v>18</v>
      </c>
    </row>
    <row r="41" spans="1:3">
      <c r="A41" s="4" t="s">
        <v>101</v>
      </c>
      <c r="B41" s="6" t="n">
        <v>-11</v>
      </c>
      <c r="C41" s="6" t="n">
        <v>-11</v>
      </c>
    </row>
    <row r="42" spans="1:3">
      <c r="A42" s="4" t="s">
        <v>118</v>
      </c>
      <c r="B42" s="6" t="n">
        <v>-1799</v>
      </c>
      <c r="C42" s="6" t="n">
        <v>-2054</v>
      </c>
    </row>
    <row r="43" spans="1:3">
      <c r="A43" s="4" t="s">
        <v>119</v>
      </c>
      <c r="B43" s="6" t="n">
        <v>7</v>
      </c>
      <c r="C43" s="6" t="n">
        <v>-378</v>
      </c>
    </row>
    <row r="44" spans="1:3">
      <c r="A44" s="3" t="s">
        <v>120</v>
      </c>
    </row>
    <row r="45" spans="1:3">
      <c r="A45" s="4" t="s">
        <v>121</v>
      </c>
      <c r="B45" s="6" t="n">
        <v>-791</v>
      </c>
      <c r="C45" s="6" t="n">
        <v>-989</v>
      </c>
    </row>
    <row r="46" spans="1:3">
      <c r="A46" s="4" t="s">
        <v>122</v>
      </c>
      <c r="B46" s="6" t="n">
        <v>3090</v>
      </c>
      <c r="C46" s="6" t="n">
        <v>3990</v>
      </c>
    </row>
    <row r="47" spans="1:3">
      <c r="A47" s="4" t="s">
        <v>123</v>
      </c>
      <c r="B47" s="6" t="n">
        <v>2299</v>
      </c>
      <c r="C47" s="6" t="n">
        <v>3001</v>
      </c>
    </row>
    <row r="48" spans="1:3">
      <c r="A48" s="3" t="s">
        <v>124</v>
      </c>
    </row>
    <row r="49" spans="1:3">
      <c r="A49" s="4" t="s">
        <v>125</v>
      </c>
      <c r="B49" s="6" t="n">
        <v>198</v>
      </c>
      <c r="C49" s="6" t="n">
        <v>178</v>
      </c>
    </row>
    <row r="50" spans="1:3">
      <c r="A50" s="4" t="s">
        <v>126</v>
      </c>
      <c r="B50" s="7" t="n">
        <v>648</v>
      </c>
      <c r="C50" s="7" t="n">
        <v>58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7</v>
      </c>
      <c r="B1" s="2" t="s">
        <v>1</v>
      </c>
    </row>
    <row r="2" spans="1:2">
      <c r="B2" s="2" t="s">
        <v>23</v>
      </c>
    </row>
    <row r="3" spans="1:2">
      <c r="A3" s="3" t="s">
        <v>128</v>
      </c>
    </row>
    <row r="4" spans="1:2">
      <c r="A4" s="4" t="s">
        <v>127</v>
      </c>
      <c r="B4" s="4" t="s">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34</v>
      </c>
      <c r="B1" s="2" t="s">
        <v>1</v>
      </c>
    </row>
    <row r="2" spans="1:2">
      <c r="B2" s="2" t="s">
        <v>23</v>
      </c>
    </row>
    <row r="3" spans="1:2">
      <c r="A3" s="3" t="s">
        <v>130</v>
      </c>
    </row>
    <row r="4" spans="1:2">
      <c r="A4" s="4" t="s">
        <v>34</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56</v>
      </c>
      <c r="B1" s="2" t="s">
        <v>1</v>
      </c>
    </row>
    <row r="2" spans="1:2">
      <c r="B2" s="2" t="s">
        <v>23</v>
      </c>
    </row>
    <row r="3" spans="1:2">
      <c r="A3" s="3" t="s">
        <v>132</v>
      </c>
    </row>
    <row r="4" spans="1:2">
      <c r="A4" s="4" t="s">
        <v>56</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34</v>
      </c>
      <c r="B1" s="2" t="s">
        <v>1</v>
      </c>
    </row>
    <row r="2" spans="1:2">
      <c r="B2" s="2" t="s">
        <v>23</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Statement of Income (Unaudited)</vt:lpstr>
      <vt:lpstr>Statement of Comprehensive Inco</vt:lpstr>
      <vt:lpstr>Statement of Financial Position</vt:lpstr>
      <vt:lpstr>Statement of Cash Flows (Unaudi</vt:lpstr>
      <vt:lpstr>Financial Statements</vt:lpstr>
      <vt:lpstr>Income Taxes</vt:lpstr>
      <vt:lpstr>Inventories</vt:lpstr>
      <vt:lpstr>Goodwill and Intangible Assets</vt:lpstr>
      <vt:lpstr>Pension and Other Postretiremen</vt:lpstr>
      <vt:lpstr>Debt</vt:lpstr>
      <vt:lpstr>Accumulated Other Comprehensive</vt:lpstr>
      <vt:lpstr>Segment Information</vt:lpstr>
      <vt:lpstr>Acquisition</vt:lpstr>
      <vt:lpstr>Financial Statements (Policies)</vt:lpstr>
      <vt:lpstr>Inventories (Tables)</vt:lpstr>
      <vt:lpstr>Pension and Other Postretirem17</vt:lpstr>
      <vt:lpstr>Debt (Tables)</vt:lpstr>
      <vt:lpstr>Accumulated Other Comprehensi19</vt:lpstr>
      <vt:lpstr>Financial Statements (Details)</vt:lpstr>
      <vt:lpstr>Income Taxes (Details)</vt:lpstr>
      <vt:lpstr>Inventories (Details)</vt:lpstr>
      <vt:lpstr>Goodwill and Intangible Assets </vt:lpstr>
      <vt:lpstr>Pension and Other Postretirem24</vt:lpstr>
      <vt:lpstr>Pension and Other Postretirem25</vt:lpstr>
      <vt:lpstr>Debt - Narrative (Details)</vt:lpstr>
      <vt:lpstr>Debt - Fair Value and Related C</vt:lpstr>
      <vt:lpstr>Accumulated Other Comprehensi28</vt:lpstr>
      <vt:lpstr>Accumulated Other Comprehensi29</vt:lpstr>
      <vt:lpstr>Segment Information (Details)</vt:lpstr>
      <vt:lpstr>Acquisi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7T17:44:58Z</dcterms:created>
  <dcterms:modified xmlns:dcterms="http://purl.org/dc/terms/" xmlns:xsi="http://www.w3.org/2001/XMLSchema-instance" xsi:type="dcterms:W3CDTF">2016-10-27T17:44:58Z</dcterms:modified>
  <dc:title xmlns:dc="http://purl.org/dc/elements/1.1/">Untitled</dc:title>
  <dc:description xmlns:dc="http://purl.org/dc/elements/1.1/"/>
  <dc:subject xmlns:dc="http://purl.org/dc/elements/1.1/"/>
  <cp:keywords/>
  <cp:category/>
</cp:coreProperties>
</file>